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MERGER WITH U-VEND CANADA, INC."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CAPITAL LEASE OBLIGATIONS" sheetId="12" state="visible" r:id="rId12"/>
    <sheet xmlns:r="http://schemas.openxmlformats.org/officeDocument/2006/relationships" name="STOCKHOLDERS' DEFICIENCY" sheetId="13" state="visible" r:id="rId13"/>
    <sheet xmlns:r="http://schemas.openxmlformats.org/officeDocument/2006/relationships" name="FAIR VALUE OF FINANCIAL INSTRUM"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ALE OF MASTER DISTRIBUTOR AGRE" sheetId="18" state="visible" r:id="rId18"/>
    <sheet xmlns:r="http://schemas.openxmlformats.org/officeDocument/2006/relationships" name="SUBSEQUENT EVENTS" sheetId="19" state="visible" r:id="rId19"/>
    <sheet xmlns:r="http://schemas.openxmlformats.org/officeDocument/2006/relationships" name="NATURE OF BUSINESS AND SUMMAR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CAPITAL LEASE OBLIGATIONS (Tabl" sheetId="24" state="visible" r:id="rId24"/>
    <sheet xmlns:r="http://schemas.openxmlformats.org/officeDocument/2006/relationships" name="STOCKHOLDERS' DEFICIENCY (Table" sheetId="25" state="visible" r:id="rId25"/>
    <sheet xmlns:r="http://schemas.openxmlformats.org/officeDocument/2006/relationships" name="FAIR VALUE OF FINANCIAL INSTR26" sheetId="26" state="visible" r:id="rId26"/>
    <sheet xmlns:r="http://schemas.openxmlformats.org/officeDocument/2006/relationships" name="EQUITY INCENTIVE PLAN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NATURE OF BUSINESS AND SUMMAR30" sheetId="30" state="visible" r:id="rId30"/>
    <sheet xmlns:r="http://schemas.openxmlformats.org/officeDocument/2006/relationships" name="MERGER WITH U-VEND CANADA, IN31"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Narr" sheetId="36" state="visible" r:id="rId36"/>
    <sheet xmlns:r="http://schemas.openxmlformats.org/officeDocument/2006/relationships" name="DEBT (Details)" sheetId="37" state="visible" r:id="rId37"/>
    <sheet xmlns:r="http://schemas.openxmlformats.org/officeDocument/2006/relationships" name="DEBT (Details Narrative)" sheetId="38" state="visible" r:id="rId38"/>
    <sheet xmlns:r="http://schemas.openxmlformats.org/officeDocument/2006/relationships" name="DEBT (Details Narrative 1)" sheetId="39" state="visible" r:id="rId39"/>
    <sheet xmlns:r="http://schemas.openxmlformats.org/officeDocument/2006/relationships" name="DEBT (Details Narrative 2)" sheetId="40" state="visible" r:id="rId40"/>
    <sheet xmlns:r="http://schemas.openxmlformats.org/officeDocument/2006/relationships" name="DEBT (Details Narrative 3)" sheetId="41" state="visible" r:id="rId41"/>
    <sheet xmlns:r="http://schemas.openxmlformats.org/officeDocument/2006/relationships" name="CAPITAL LEASE OBLIGATIONS (Deta" sheetId="42" state="visible" r:id="rId42"/>
    <sheet xmlns:r="http://schemas.openxmlformats.org/officeDocument/2006/relationships" name="CAPITAL LEASE OBLIGATIONS (De43" sheetId="43" state="visible" r:id="rId43"/>
    <sheet xmlns:r="http://schemas.openxmlformats.org/officeDocument/2006/relationships" name="STOCKHOLDERS' DEFICIENCY (Detai" sheetId="44" state="visible" r:id="rId44"/>
    <sheet xmlns:r="http://schemas.openxmlformats.org/officeDocument/2006/relationships" name="STOCKHOLDERS' DEFICIENCY (Det45" sheetId="45" state="visible" r:id="rId45"/>
    <sheet xmlns:r="http://schemas.openxmlformats.org/officeDocument/2006/relationships" name="FAIR VALUE OF FINANCIAL INSTR46" sheetId="46" state="visible" r:id="rId46"/>
    <sheet xmlns:r="http://schemas.openxmlformats.org/officeDocument/2006/relationships" name="EQUITY INCENTIVE PLAN (Details)" sheetId="47" state="visible" r:id="rId47"/>
    <sheet xmlns:r="http://schemas.openxmlformats.org/officeDocument/2006/relationships" name="EQUITY INCENTIVE PLAN (Details " sheetId="48" state="visible" r:id="rId48"/>
    <sheet xmlns:r="http://schemas.openxmlformats.org/officeDocument/2006/relationships" name="EQUITY INCENTIVE PLAN (Detail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Narrative" sheetId="57" state="visible" r:id="rId57"/>
    <sheet xmlns:r="http://schemas.openxmlformats.org/officeDocument/2006/relationships" name="SALE OF MASTER DISTRIBUTOR AG58"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682">
  <si>
    <t>Document and Entity Information - USD ($)</t>
  </si>
  <si>
    <t>12 Months Ended</t>
  </si>
  <si>
    <t>Dec. 31, 2016</t>
  </si>
  <si>
    <t>Apr. 07, 2017</t>
  </si>
  <si>
    <t>Jun. 30, 2016</t>
  </si>
  <si>
    <t>Document And Entity Information</t>
  </si>
  <si>
    <t>Entity Registrant Name</t>
  </si>
  <si>
    <t>U-Vend, Inc.</t>
  </si>
  <si>
    <t>Entity Central Index Key</t>
  </si>
  <si>
    <t>Document Type</t>
  </si>
  <si>
    <t>10-K</t>
  </si>
  <si>
    <t>Trading Symbol</t>
  </si>
  <si>
    <t>UVND</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t>
  </si>
  <si>
    <t>Inventory (net)</t>
  </si>
  <si>
    <t>Prepaid expenses and other assets</t>
  </si>
  <si>
    <t>Total current assets</t>
  </si>
  <si>
    <t>Noncurrent assets:</t>
  </si>
  <si>
    <t>Property and equipment (net)</t>
  </si>
  <si>
    <t>Security deposits</t>
  </si>
  <si>
    <t>Other assets (net)</t>
  </si>
  <si>
    <t xml:space="preserve"> </t>
  </si>
  <si>
    <t>Intangible asset (net)</t>
  </si>
  <si>
    <t>Goodwill</t>
  </si>
  <si>
    <t>Total noncurrent assets</t>
  </si>
  <si>
    <t>Total assets</t>
  </si>
  <si>
    <t>Current liabilities:</t>
  </si>
  <si>
    <t>Accounts payable</t>
  </si>
  <si>
    <t>Accrued expenses</t>
  </si>
  <si>
    <t>Accrued interest</t>
  </si>
  <si>
    <t>NHL and MLB sponsorship liability</t>
  </si>
  <si>
    <t>Registration rights liability</t>
  </si>
  <si>
    <t>Amounts due to officers</t>
  </si>
  <si>
    <t>Senior convertible notes, net of discount</t>
  </si>
  <si>
    <t>Promissory notes payable</t>
  </si>
  <si>
    <t>Convertible notes payable, net of discount</t>
  </si>
  <si>
    <t>Current capital lease obligation</t>
  </si>
  <si>
    <t>Total current liabilities</t>
  </si>
  <si>
    <t>Noncurrent liabilities:</t>
  </si>
  <si>
    <t>Capital lease obligation, net of discount</t>
  </si>
  <si>
    <t>Warrant liabilities</t>
  </si>
  <si>
    <t>Total noncurrent liabilities</t>
  </si>
  <si>
    <t>Total liabilities</t>
  </si>
  <si>
    <t>Commitments and contingencies (Note 10)</t>
  </si>
  <si>
    <t>Stockholders' deficiency:</t>
  </si>
  <si>
    <t>Common stock, $.001 par value, 600,000,000 shares authorized, 24,664,992 shares issued and outstanding (18,148,816 - 2015)</t>
  </si>
  <si>
    <t>Additional paid-in capital</t>
  </si>
  <si>
    <t>Accumulated deficit</t>
  </si>
  <si>
    <t>Total stockholders' deficiency</t>
  </si>
  <si>
    <t>Total liabilities and stockholders' deficienc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Selling</t>
  </si>
  <si>
    <t>General and administrative</t>
  </si>
  <si>
    <t>Accretion and reversal of earn-out liability</t>
  </si>
  <si>
    <t>Operating expenses</t>
  </si>
  <si>
    <t>Operating loss:</t>
  </si>
  <si>
    <t>Other (income) expense, net:</t>
  </si>
  <si>
    <t>Gain on change in fair value of debt and warrant liabilities</t>
  </si>
  <si>
    <t>Amortization of debt discount and deferred financing costs</t>
  </si>
  <si>
    <t>Interest expense</t>
  </si>
  <si>
    <t>Unrealized loss (gain) on foreign currency</t>
  </si>
  <si>
    <t>Other (income)</t>
  </si>
  <si>
    <t>Other expenses</t>
  </si>
  <si>
    <t>Loss before income taxes</t>
  </si>
  <si>
    <t>Income tax (benefit) provision</t>
  </si>
  <si>
    <t>Net loss</t>
  </si>
  <si>
    <t>Net loss per share - basic and diluted (in dollars per share)</t>
  </si>
  <si>
    <t>Weighted average common shares outstanding - basic and diluted (in shares)</t>
  </si>
  <si>
    <t>CONSOLIDATED STATEMENTS OF STOCKHOLDERS' DEFICIT - USD ($)</t>
  </si>
  <si>
    <t>Shares outstanding [Member]</t>
  </si>
  <si>
    <t>Common Stock</t>
  </si>
  <si>
    <t>Additional Paid-in Capital</t>
  </si>
  <si>
    <t>Accumulated Deficit</t>
  </si>
  <si>
    <t>Total</t>
  </si>
  <si>
    <t>Balance at beginning at Dec. 31, 2014</t>
  </si>
  <si>
    <t>Balance at beginning, shares at Dec. 31, 2014</t>
  </si>
  <si>
    <t>Increase (Decrease) in Stockholders' Equity [Roll Forward]</t>
  </si>
  <si>
    <t>Stock-based compensation</t>
  </si>
  <si>
    <t>Stock-based compensation, shares</t>
  </si>
  <si>
    <t>Shares issued for services</t>
  </si>
  <si>
    <t>Shares issued for services, shares</t>
  </si>
  <si>
    <t>Shares issued on debt conversion</t>
  </si>
  <si>
    <t>Shares issued on debt conversion, shares</t>
  </si>
  <si>
    <t>Common shares issued for lease obligation</t>
  </si>
  <si>
    <t>Common shares issued for lease obligation, shares</t>
  </si>
  <si>
    <t>Shares issued on warrants exercised</t>
  </si>
  <si>
    <t>Shares issued on warrants exercised, shares</t>
  </si>
  <si>
    <t>Warrants granted for services</t>
  </si>
  <si>
    <t>Shares issued on earn out of contingent consideration</t>
  </si>
  <si>
    <t>Shares issued on earn out of contingent consideration, shares</t>
  </si>
  <si>
    <t>Shares issued as fees for debt extension</t>
  </si>
  <si>
    <t>Shares issued as fees for debt extension, shares</t>
  </si>
  <si>
    <t>Private sale of common shares with warrants</t>
  </si>
  <si>
    <t>Private sale of common shares with warrants, shares</t>
  </si>
  <si>
    <t>Balance at ending at Dec. 31, 2015</t>
  </si>
  <si>
    <t>Balance at ending, shares at Dec. 31, 2015</t>
  </si>
  <si>
    <t>Shares issued in settlement of due to officers</t>
  </si>
  <si>
    <t>Shares issued in settlement of due to officers, shares</t>
  </si>
  <si>
    <t>Beneficial conversion feature related to senior convertible notes</t>
  </si>
  <si>
    <t>Balance at ending at Dec. 31, 2016</t>
  </si>
  <si>
    <t>Balance at ending, shares at Dec. 31, 2016</t>
  </si>
  <si>
    <t>CONSOLIDATED STATEMENTS OF CASH FLOWS - USD ($)</t>
  </si>
  <si>
    <t>Cash flows from operating activities:</t>
  </si>
  <si>
    <t>Adjustments to reconcile net loss to net cash used by operating activities:</t>
  </si>
  <si>
    <t>Stock based compensation</t>
  </si>
  <si>
    <t>Gain on fair value of warrant liabilities</t>
  </si>
  <si>
    <t>Common shares and warrants issued for services</t>
  </si>
  <si>
    <t>Depreciation</t>
  </si>
  <si>
    <t>Amortization of intangible assets</t>
  </si>
  <si>
    <t>Accretion and reversal of contingent consideration liability</t>
  </si>
  <si>
    <t>Settlement of debt interest, fees and penalties with convertible notes</t>
  </si>
  <si>
    <t>Convertible notes payable fair value adjustment</t>
  </si>
  <si>
    <t>(Increase) decrease in assets:</t>
  </si>
  <si>
    <t>Inventory</t>
  </si>
  <si>
    <t>Increase in liabilities:</t>
  </si>
  <si>
    <t>Accounts payable and accrued expenses</t>
  </si>
  <si>
    <t>Amount due to officers</t>
  </si>
  <si>
    <t>Net cash used by operating activities</t>
  </si>
  <si>
    <t>Cash flows from investing activities:</t>
  </si>
  <si>
    <t>Purchase of property and equipment</t>
  </si>
  <si>
    <t>Net cash used by investing activities</t>
  </si>
  <si>
    <t>Cash flows from financing activities:</t>
  </si>
  <si>
    <t>Proceeds from common stock warrant exercises</t>
  </si>
  <si>
    <t>Proceeds from private sales of common shares with warrant</t>
  </si>
  <si>
    <t>Proceeds from convertible notes</t>
  </si>
  <si>
    <t>Proceeds from promissory notes</t>
  </si>
  <si>
    <t>Repayment of convertible note</t>
  </si>
  <si>
    <t>Principal repayments of promissory notes</t>
  </si>
  <si>
    <t>Deferred financing costs paid</t>
  </si>
  <si>
    <t>Net cash provided by financing activities</t>
  </si>
  <si>
    <t>Net (decrease) increase in cash</t>
  </si>
  <si>
    <t>Cash - beginning of period</t>
  </si>
  <si>
    <t>Cash - end of period</t>
  </si>
  <si>
    <t>Cash paid for:</t>
  </si>
  <si>
    <t>Income taxes</t>
  </si>
  <si>
    <t>Interest</t>
  </si>
  <si>
    <t>Non-cash investing and financing activities:</t>
  </si>
  <si>
    <t>Debt discount related to warrant liability and beneficial conversion feature</t>
  </si>
  <si>
    <t>Issuance of common stock to satisfy capital lease obligation</t>
  </si>
  <si>
    <t>Issuance of common shares and warrants as debt financing or extension costs</t>
  </si>
  <si>
    <t>Conversion of senior convertible notes and convertible notes into common stock</t>
  </si>
  <si>
    <t>Issuance of common shares in settlement of due to officers</t>
  </si>
  <si>
    <t>Issuance of senior convertible note to settle interest, fees and penalties due</t>
  </si>
  <si>
    <t>Issuance of convertible notes to settle principal, interest, fees and penalties</t>
  </si>
  <si>
    <t>Equipment, inventory and coin financed with debt</t>
  </si>
  <si>
    <t>Equipment acquired in exchange of warrant liability</t>
  </si>
  <si>
    <t>Issuance of common shares to satisfy contingent consideration obligation</t>
  </si>
  <si>
    <t>Issuance of common stock warrants to satisfy accrued expenses</t>
  </si>
  <si>
    <t>NATURE OF BUSINESS AND SUMMARY OF SIGNIFICANT ACCOUNTING POLICIES</t>
  </si>
  <si>
    <t>Accounting Policies [Abstract]</t>
  </si>
  <si>
    <t>NOTE
1. NATURE OF BUSINESS AND SUMMARY OF SIGNIFICANT ACCOUNTING POLICIES U-Vend,
Inc. (the “Company”) entered the business of developing, marketing and distributing various self-serve electronic
kiosks and mall/airport co-branded islands throughout North America with the merger with U-Vend Canada, Inc. on January 7, 2014.
The Company seeks to place its kiosks in high-traffic host locations such as big box stores, restaurants, malls, airports, casinos,
universities, and colleges. Currently, the Company leases, owns and operates their kiosks but intends to also provide the kiosks,
through a distributor relationship, to the entrepreneur wanting to own their own business. The
Company’s vending kiosks incorporate advanced wireless technology, creative concepts, and ease of management. The Company’s
kiosks have been designed to be tech-savvy and can be managed online 24 hours a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 The
Company takes a solutions development approach for the marketing of products through a variety of kiosk offerings. The Company’s
approach to the market can include the addition of a digital LCD monitor to most makes and models in a kiosk program. This would
allow the Company to offer digital advertising as a national and/or local loop basis and a corresponding additional revenue stream
for the Company. Management’s
plans The
accompanying consolidated financial statements have been prepared on a going concern basis. The Company incurred a loss of $2,607,461
during the year ended December 31, 2016, has incurred accumulated losses totaling $8,434,883, and has a working capital deficit
of $3,572,772 at December 31, 2016. These factors, among others, indicate that the Company may be unable to continue as a going
concern. The consolidated financial statements do not include any adjustments that might result from the outcome of these uncertainties. To
fund the Company’s operations for the next 12 months, to allow the Company to continue the development of its business plans
and satisfy its obligations on a timely basis the Company needs to raise additional financing.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On
January 7, 2014, U-Vend, Inc. (formerly Internet Media Services, Inc. (“IMS”)) entered into an Exchange of Securities
Agreement with U-Vend Canada, Inc., and the shareholders of U-Vend Canada, Inc. (“U-Vend Canada”). The Company believes
the merger with U-Vend Canada provides it with business operations and also working capital. The Company is in discussion to raise
additional capital to execute on its current business plans. There is no assurance that future financing arrangements will be
successful or that the operating results of U-Vend, Inc. will yield sufficient cash flow to execute the Company’s business
plans or satisfy its obligations. The accompanying condensed consolidated financial statements do not include any adjustments
that might result from the outcome of this uncertainty. Principles
of Consolidation Use
of Estimates Inventory
- Property
and Equipment Long
lived assets, Identifiable Intangible Assets and Goodwill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its evaluation of goodwill for impairment, if the Company concludes qualitatively that it is not more likely than not
that the fair value of the reporting unit is less than its carrying amount, then the two-step impairment test is not required.
If the Company is unable to reach this conclusion, then the Company would perform the two-step impairment test. Initially, the
fair value of the reporting unit is compared to its carrying amount. To the extent the carrying amount of a reporting unit exceeds
the fair value of the reporting unit; the Company is required to perform a second step, as this is an indication that the reporting
unit goodwill may be impaired. In this step, the Company compares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There
are inherent assumptions and estimates used in developing future cash flows requiring management judgment in applying these assumptions
and estimates to the analysis of identifiable intangibles and asset impairment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are modified resulting in impairment to the Company’s assets, the associated expense
would be included in the consolidated statements of operations, which could materially impact the Company’s business, financial
condition and results of operations. Management’s
forecasts of future earnings are largely dependent on future cash infusion or incremental borrowing to fund projected growth as
well as current operations. If the Company’s business plans result in significant delays in implementation and sales of
the Company’s products are not in alignment with its projections, a future impairment charge could result for a portion or
all of the goodwill noted previously. Common
Shares Issued and Earnings Per Share As
of December 31, 2016, there were approximately 84 million (46 million at December 31, 2015)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Preferred
Stock Authorized - Fair
Value of Financial Instruments -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Share-Based
Compensation Expense – Revenue
Recognition Income
Taxes The
Company reviews tax positions taken to determine if it is more likely than not that the position would be sustained upon examination
resulting in an uncertain tax position. The Company did not have any material unrecognized tax benefit at December 31, 2016 or
2015. The Company recognizes interest accrued and penalties related to unrecognized tax benefits in tax expense. During the years
ended December 31, 2016 and 2015, the Company recognized no interest and penalties. Vendor
Concentration Reclassifications
Accounting
Pronouncements In
July 2015, the FASB issued ASU 2015-11, Inventory (Topic 330): “Simplifying the Measurement of Inventory”. This ASU
requires inventory within the scope of the guidance be measured at the lower of cost or net realizable value. FASB ASU 2015-11
is effective for annual and interim periods beginning after December 15, 2016, with prospective application required. Early adoption
is permitted. The Company is evaluating the potential impact of this ASU on the consolidated financial stat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consolidated financial stat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the Company is currently evaluating the impact that ASU 2016-09 will have on its consolidated financial
statements and related disclosures. The Company does not believe the adoption of this ASU will have a significant impact on its
consolidated financial statements. In
April 2016, the FASB issued ASU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if any, the adoption of
this standard will have on the consolidated financial statements and related disclosure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is evaluating the impact, if any, the adoption of this standard will have
on the consolidated financial statements and related disclosures.</t>
  </si>
  <si>
    <t>MERGER WITH U-VEND CANADA, INC.</t>
  </si>
  <si>
    <t>Business Combinations [Abstract]</t>
  </si>
  <si>
    <t>NOTE
2. MERGER WITH U-VEND CANADA, INC. On
January 7, 2014, the Company entered into an Exchange of Securities Agreement with U-Vend Canada, Inc. (“U-Vend Canada”).
Pursuant to the agreement, which was amended on April 30, 2014, effective as of January 7, 2014, the Company acquired all the
outstanding shares of U-Vend Canada in exchange for 3,500,000 newly issued shares of the Company’s common stock with a par
value of $0.001 per share. Certain shareholders of U-Vend Canada were granted the right to earn up to an additional 4,522,850
shares of the Company’s common stock subject to certain earn-out provisions based on targeted revenue achievement in 2014
and 2015. The issuance of the earn-out shares was conditional on U-Vend, Inc. providing access to a minimum level of financing
needed to achieve the earn-out gross revenues. In the event that the gross revenue targets were not obtained and the minimum level
of financing was not provided during the respective period, then certain shareholders were to receive the additional shares described
above. During the first quarter of 2015, the Company’s board of directors recommended that the first year earn-out of 2,261,425
shares of common stock be paid and these shares were paid in the second quarter of 2015. For the second year, despite a sufficient
level of financing having been achieved , the revenue targets were not achieved. As a result, during the year ended December
31, 2015, the Company reversed the remaining liability for contingent consideration in the amount of $201,013, resulting in non-cash
operating income reflected in accompanying consolidated Statement of Operations.</t>
  </si>
  <si>
    <t>PROPERTY AND EQUIPMENT</t>
  </si>
  <si>
    <t>Property, Plant and Equipment [Abstract]</t>
  </si>
  <si>
    <t>NOTE
3. PROPERTY AND EQUIPMENT Property
and equipment consist of the following as of December 31:
Estimated
useful 2016 2015
Electronic
kiosks and vending machines 5 to
7 years $ 1,027,830 $ 937,389
Delivery
Vans 3
to 5 years 21,700
Less:
accumulated depreciation 338,925 190,091
$ 710,605 $ 747,298 Depreciation
expense amounted to $148,833 and $123,439, respectively for the years ended December 31, 2016 and 2015.</t>
  </si>
  <si>
    <t>INTANGIBLE ASSETS</t>
  </si>
  <si>
    <t>Goodwill and Intangible Assets Disclosure [Abstract]</t>
  </si>
  <si>
    <t xml:space="preserve">NOTE
4. INTANGIBLE ASSETS Intangible
assets arose from merger with U-Vend Canada, Inc. (See Note 2) and consist of the following as of December 31:
Estimated
useful 2016 2015
Operating
agreement 5
years $ 434,000 $ 434,000
Less:
accumulated amortization 260,399 173,599
$ 173,601 $ 260,401 Amortization
expense related to these intangible assets amounted to $86,800 for the years ended December 31, 2016 and 2015. Future
amortization expense for the years ending December 31,
2017 $ 86,800
2018 86,801
Total
$ 173,601 </t>
  </si>
  <si>
    <t>DEBT</t>
  </si>
  <si>
    <t>Debt Disclosure [Abstract]</t>
  </si>
  <si>
    <t xml:space="preserve">NOTE
5. DEBT Senior
Convertible Notes The
Company entered into a Securities Purchase Agreement (“2013 SPA”) dated June 18, 2013 with Cobrador Multi-Strategy
Partners, LP (“Investor” or “Cobrador”) pursuant to Cobrador providing an aggregate of $400,000 financing
through senior convertible notes and warrants. During
the year ended December 31, 2016, the terms of the convertible notes were extended until December 31, 2017. In connection with
the extension, the Company extended the expiration dates of Series A Warrants by one year. The fair value of the Series A Warrants
did not materially change due to the extension. During
the year ended December 31, 2016, the Company issued 1,250,000 shares of common stock upon Cobrador converting three Senior Convertible
Notes in the face amount of $62,500. During the year ended December 31, 2015, Cobrador converted $5,000 of outstanding principal
at $0.05 per share into 100,000 common shares. As
of December 31, 2016, the Senior Convertible had an aggregate face and carrying value of $310,000 ($372,498 at December 31, 2015)
and bear interest at 7% per annum. On
June 30, 2016,the Company entered into an agreement with Cobrador and issued an additional Senior Convertible Note in the face
amount of $108,804 in settlement of accrued interest, additional interest, fees and penalties. The additional interest, fees and
penalties $72,734 and this amount was charged to operations as debt discount amortization during the year ended December 31, 2016.
The Senior Convertible Note is due on December 31, 2017 and can be convertible into shares of common stock at a conversion price
$.05 per share and bear interest at 7% per annum. The Company determined that the Senior Convertible Note had a beneficial conversion
feature and allocated $87,043 as debt discount representing the beneficial conversion. The Company will amortize the debt the
discount over the term of the note. During
the year ended December 31, 2016, the Company amortized debt discount of $29,014 related to the Senior Convertible Note issued
in June 2016. As of December 31, 2016, the Senior Convertible Note issued in June 2016, had a carrying value of $50,775 net of
discount of $58,029. Pursuant
to 2013 SPA, there were an aggregate of 11.2 million Series A Warrants expiring at various dates between June 2017 and December
2018 and an aggregate of 12 million Series B Warrants expiring at various dates between June 2018 and November 2019. The Warrants
issued have a “down round provision” and as a result, warrants issued in connection with the Senior Convertible Notes
are classified as derivative liabilities for accounting purposes. The derivative warrant liabilities are marked to market at each
balance sheet date. The fair value of the outstanding warrants issued in connection with this 2013 SPA aggregate $89,378 and $220,829
as of December 31, 2016 and 2015, respectively. The fair value of the warrants was determined based on the consideration of the
enterprise value of the Company, the limited market of the shares issuable under the agreement and the Monte Carlo modeling valuations
using volatility assumptions. Due to certain unobservable inputs in the fair value calculations of the warrants, derivative warrant
liabilities are classified as Level 3. Promissory
Notes Payable During
2014, the Company issued an unsecured promissory note to a former employee of U-Vend Canada. The original amount of this note
was $10,512 has a term of 3 years and accrues interest at 17% per annum. The total principal outstanding on this promissory note
at December 31, 2016 and 2015 was $6,235. During
the year ended December 31, 2016, the Company issued nine unsecured promissory notes and borrowed an aggregate amount of $474,000.
The promissory notes bear interest at 10% per annum, with a provision for an increase in the interest rate upon an event of default
as defined therein, and were due at various due dates in June 2016. On June 30, 2016 the Company issued new convertible promissory
notes and repaid the promissory notes as further detailed in the Convertible Note Payable section. In addition, the Company also
issued issued new convertible promissory notes and repaid two promissory notes in the aggregate face amount of $35,000 issued
in 2014 and 2015 as further detailed in the Convertible Note Payable section In
addition, during the year ended December 31, 2016, the Company borrowed an aggregate of $76,500 pursuant to seven unsecured promissory
notes. The notes bear interest at 19% and the borrowings are payable together with interest over a period of six months from the
date of borrowing. The Company repaid an aggregate of $63,467 of borrowings during the year ended December 31, 2016 and the balance
outstanding on these notes at December 31, 2016 was $24,116 ($11,083 at December 31, 2015). During
the year ended, the Company issued two unsecured promissory notes and borrowed an aggregate amount of $80,000. The promissory
notes bear interest at 10% per annum, with a provision for an increase in the interest rate upon an event of default as defined
therein, and were due at various due dates in May and September 2017. Perkin
Industries, LLC Equipment Financing In
October 2014, January 2015 and October 2015, the Company entered into three separate 24 month equipment financing agreements with
Perkin Industries, LLC (“the Lender”) for equipment in the aggregate amount of $387,750 with an annual interest rate
of 15%. The assets financed consisted of self-service electronic kiosks placed in service in the Company’s southern California
region. The Company is obligated to pay interest only in accordance with the agreement on a monthly basis over the term of the
agreement. The agreement includes a put/call option that allows the Lender at the end of year one to put 50% of the equipment
back to the Company or the Company to call for $193,875. If the year one put and/or call is exercised, the monthly interest-only
payment under the agreement is reduced by 50%. At the end of year two, the Lender shall have the option to put the remaining 50%
of the equipment back to the Company or the Company to put for $193,875. If the year one put /or call is not exercised by either
party, the Lender shall be permitted to put 100% of the equipment back to the Company for $387,750. The Lender received an aggregate
of 310,200 warrants with an exercise price of $0.35 per share and a term of three years in connection with this financing which
was recorded as a debt discount and derivative warrant liability due to the “down round provision” in the aggregate
amount of $3,708. Pursuant to down round provisions, the exercise price of the warrants was revised to $0.26 at December 31, 2016. The
carrying value of this financing is $387,750 at December 31, 2016 and $387,254, net of $496 debt discount at December 31, 2015. The
fair value of the warrant liability related to 2014 and 2015 Perkin equipment financing obligations was $1,194 at December 31,
2016 and $2,920 as of December 31, 2015. Total amortization of debt discount related to 2014 and 2015 Perkin equipment financing
during the years ended December 31, 2016 and 2015 was $496 and $2,697, respectively. In
October 2016, the Company and Perkin Industries, LLC entered into an agreement to extend the termination date of lease agreement
1, dated October 21, 2014, and lease agreement 2, dated January 8, 2015. The new termination date of lease 1 is October 17, 2017
and the new termination date for lease 2 is January 5, 2018. In consideration of this extension, the Company issued to Perkin
Industries, LLC 200,000 five-year warrants with an exercise price of $0.05 per share. The value of the warrants amounted to an
immaterial amount and was charged to operations. Convertible
Note Payable U-Vend
Canada Convertible Notes During
the year ended December 31, 2016, the Company repaid one convertible note payable in Canadian dollars that was assumed in connection
with the U-Vend Canada merger on January 7, 2014 in the face amount of $19,250. The Company has another convertible 18% note in
the principal carrying value of $74,480 as of December 31, 2016, which was due for repayment in September 2014. During
the year ended December 31, 2016, Company recorded an unrealized loss on foreign currency translation related to these notes and
the related accrued interest of $4,530. The Company recorded an unrealized gain on foreign currency translation of $29,158 during
the year ended December 31, 2015, related to these notes and the accrued interest. 2014
Stock Purchase Agreement (2014 SPA) with 10% Convertible Notes and Warrants In
2014 and 2015 the Company issued eight convertible notes convertible notes in the aggregate face amount of $146,000 due at various
dates between August 2015 and March 2016. The principal on these notes is due at the holder’s option in cash or common
shares at a conversion rate of $0.30 per share. In connection with these borrowings the Company granted a total of 360,002 warrants
with an exercise price of $0.35 per share and five year terms. The warrants issued have a “down round provision” and
as a result are classified as derivative liabilities for accounting purposes. Pursuant to down round provision, the exercise price
of the warrants is $0.22 at December 31, 2016. The fair value of the outstanding warrants issued in connection with this 2014
SPA aggregate $1,386 and $3,389 as of December 31, 2016 and 2015, respectively. The
Company and the noteholder with three notes in the aggregate face amount of $45,000 extended the repayment date to December 31,
2017. The Company and two noteholders with aggregate face amount of $25,000 extended the due date to June 30, 2018 and the Company
agreed to a revised conversion price of $.05 per share and a revised exercise price of $.07 per share. The revised value of warrants
amounted to immaterial amount and was charged to operations. The Company and one noteholder agreed to a extension of the repayment
date to June 2017 with an agreed monthly payments and, in connection therewith the Company paid approximately $28,000 of fees
paid in cash and shares of the Company’s common stock. 2015
Stock Purchase Agreement (2015 SPA) During
the year ended December 31, 2015, the Company issued eleven subordinated convertible notes bearing interest at 9.5% per annum
aggregating $441,000 pursuant to 2015 Stock Purchase Agreement (2015 SPA).The notes are due in December 2017. The principal on
these notes is due at noteholder’s option in cash or common shares at a conversion rate of $0.30 per share, revised to $0.05
due to down round provisions. In connection with these borrowings, the Company granted a total of 735,002 warrants with an exercise
price of $0.40 per share (revised to $0.22 due to down round provisions) and 5 year terms. The Company allocated $8,113 of proceeds
received to debt discount based on the computed fair value of the convertible notes and warrants issued. During the year ended
December 31, 2016, the noteholder converted one note in the face amount of $35,000 into 700,000 shares of common stock. The Company
recorded during the year ended December 31, 2016 and 2015, $2,309 and $5,804, respectively, as amortization of debt discount on
the 2015 SPA subordinated convertible notes. As of December 31, 2016, outstanding 2015 SPA notes had a face value of $406,000
($441,000 at December 31, 2015). The debt discount of $2,309 at December 31, 2015 is fully amortized as of December 31, 2016,
resulting in a carrying value of $406,000 ($438,691 at December 31, 2015). 2016
Financings On
June 30, 2016, the Company issued five Convertible Notes in the aggregate face amount of $761,597 pursuant to 2016 Stock Purchase
Agreement (2016 SPA). 2016 SPA Notes are due in 24 months and bear interest at 9.5% and are convertible into shares of common
stock at a conversion price of $0.17 per share. The Company satisfied its obligations for: previously issued Promissory Notes
of $549,000, accrued interest of $38,615, lease principal installments of $47,466, previously accrued registration rights penalties
of $22,156, due to an ex-officer of $81,250, and additional interest, expenses, fine and penalties of $23,110 through the issuance
of 2016 SPA Notes. The Company charged additional interest, expenses, fines and penalties $23,110 to operations as amortization
of debt discount and deferred financing costs during the year ended December 31, 2016. In
connection with these borrowings, the Company granted a total of 2,239,990 warrants with an exercise price of $0.30 per share
(revised to $0.05 due to down round provisions) with a five- year expiration. The Company allocated $19,242 to debt discount based
on the computed fair value of the convertible notes and warrants issued, and the debt discount is classified as derivative warrant
liability due to the “down round provision” in the warrants. During
the year ended December 31, 2016, the Company amortized $4,810 of debt discount related to 2016 SPA. As of December 31 2016, outstanding
2016 SPA had a face value of $761,597 and debt discount of $14,432 resulting in carrying value of $747,165. During
the year ended December 31, 2016, the Company issued four Convertible Notes (Cobrador 2016 Convertible Notes) in the face amount
of $115,000. The notes are due in due 24 months and bear interest at 9.5% and are convertible into shares of common stock at a
conversion price of $0.17 per share (revised to $0.05 due to down round provisions). In connection with these borrowings, the
Company granted a total of 338,235 warrants with an exercise price of $0.30 (revised to $0.05 due to down round provisions) per
share with a five year expiration. The Company allocated $1,994 to debt discount based on the computed fair value of the convertible
notes and warrants issued, and the debt discount is classified as derivative warrant liability due to the “down round provision”
in the warrants. During the year ended December 31, 2016, the Company amortized $498 of debt discount resulting in un amortized
debt discount of $1,496 and carrying value of $113,504 at December 31, 2016. During
the fourth quarter of 2016, the Company issued three additional Convertible Notes in the face amount of $250,000. The notes are
due in due 24 months and bear interest at 9.5% and are convertible into shares of common stock at a conversion price of $0.05
per share. In connection with these borrowings, the Company granted a total of 5,000,000 warrants with an exercise price of $0.07
per share (revised to $0.05 due to down round provisions) with a five-year expiration. The Company allocated $27,585 to debt discount
based on the computed fair value of the convertible notes and warrants issued, and the debt discount is classified as derivative
warrant liability due to the “down round provision” in the warrants. During the year ended December 31, 2016, the
Company amortized $1,839 of debt discount resulting in un amortized debt discount of $25,746 and carrying value of $224,254 at
December 31, 2016. As
of December 31, 2016, two of the 2014 SPA notes in the aggregate amount of $100,000 are due for repayment. The terms of the notes,
amongst other things, provide for payment of additional interest if repayments are not made on due dates. The Company is in discussion
with the noteholders for an extension of the repayment date, however, as of March 25, 2017 no agreement has been concluded. Additional
interest payable, if any, on the notes as of December 31, 2016 was immaterial. Scheduled
maturities of debt as of December 31, 2016 are:
2017 $ 1,613,385
2018 1,126,597
2,739,982
Less: unamortized debt
discount net (99,703 )
$ 2,640,279 Other
Assets - Deferred Financing Costs Financing
costs associated with the Senior Convertible Notes, certain of the Subordinated Convertible Notes payable and planned financing
are included in deferred financing costs on the consolidated balance sheets at December 31, 2016 and December 31, 2015. These
costs are amortized over the term of the respective notes. The Company incurred approximately $128,000 of financing costs during
the year ended December 31, 2016, including $22,500 related to maturity extensions of a convertible note paid in shares of the
Company’s common stock, $100,000 for a proposed financing and $4,500 as cash fees for a debt maturity extensions and approximately
$1,000 in warrants issued pursuant to debt maturity extensions. Amortization of financing costs for the year December 31, 2016
was $48,306 ($83,843 in 2015). In addition, during the during the year ended December 31, 2016 the Company charged to operations
as amortization of deferred financing costs $150,000 incurred for a proposed financing as the Company determined that it is unlikely
that the proposed financing will be completed. </t>
  </si>
  <si>
    <t>CAPITAL LEASE OBLIGATIONS</t>
  </si>
  <si>
    <t>Leases [Abstract]</t>
  </si>
  <si>
    <t xml:space="preserve">NOTE 6. CAPITAL LEASE OBLIGATIONS In connection with the merger on January
7, 2014, the Company acquired the capital assets and assumed the outstanding lease obligations of U-Vend Canada. As per the terms
of the agreement with the lessor, the Company is obligated to pay annual lease payments as summarized below and also buy the equipment
from the lessor at the lease maturity in 2017. Accordingly, the lease has been treated as a capital lease. In August 2016, the Company and the lessor
agreed to extend the term of the lease until December 31, 2017. As a consideration of the extension, the Company issued warrants
to acquire 150,000 shares of common stock. The warrants have an exercise price of $0.30 per share, a term of three years, and recorded
as a debt discount and derivative warrant liability due to the “down round provision” in the amount of $884. The following schedule provides minimum
future rental payments required as of December 31, 2016, under capital leases which have a remaining non-cancelable lease
term in excess of one year:
2017 $ 180,997
Total minimum lease payments 180,997
Guaranteed residual value 120,668
301,665
Less: Amount represented interest (33,451 )
Present value of minimum lease payments and guaranteed residual value 268,214
Less: Unamortized debt discount on capital leases (6,842 )
Capital lease obligations and guaranteed residual value, net $ 261,372 Equipment held under capital leases at
December 31, 2016 had a cost of $465,500 and accumulated depreciation of $201,262. Equipment held under capital leases at
December 31, 2015 had a cost of $465,500 and accumulated depreciation of $132,896. </t>
  </si>
  <si>
    <t>STOCKHOLDERS' DEFICIENCY</t>
  </si>
  <si>
    <t>Stockholders' Equity Note [Abstract]</t>
  </si>
  <si>
    <t xml:space="preserve">NOTE
7. STOCKHOLDERS’ DEFICIENCY The
Company has authorized shares of common stock of 600,000,000 shares. During
the year ended December 31, 2016, the Company issued 550,000 shares of common stock with a fair value of $22,500 to a note holder
to extend the maturity date of the note. During
the year ended December 31, 2016, the Company issued 1,950,000 shares upon conversion of $97,500 face amount of Senior Convertible
Note and Convertible Note. In addition, the Company issued 2,941,176 shares to settle $500,000 due to three of its officers. During
the year ended December 31, 2016, the Company issued 1,075,000 shares of common stock with a fair value of $70,405 and warrants
with a fair value of $62,493 to consultants for services rendered. At
December 31, 2016 the Company had the following warrant securities outstanding:
Warrants Exercise
Price Expiration
2011
Private placement warrants 12,500 $ 30.00 March
2018
2013
Series A warrants Senior convertible notes 5,200,000 $ 0.05 June 2017-December
2017
2013
Series B warrants Senior convertible notes 6,000,000 $ 0.06 June 2018-December
2018
2014
Series A warrants Senior convertible notes 6,000,000 $ 0.05 January 2018-December
2018
2014
Series B warrants Senior convertible notes 6,000,000 $ 0.06 January 2019-November
2019
2014
Warrants for services 656,364 $ 0.22 December 2019
2014
Warrants for services 1,184,000 $ 0.06 June 2018-December
2018
2014
Issued to Director for debt 520,833 $ 0.24 February 2017-July
2017
2014
Issued with 2014 SPA convertible debt 208,334 $ 0.22 August 2019
2014
Issued with equipment financing obligation 200,000 $ 0.26 October 2017
2014
issued with lease obligation 246,563 $ 0.20 March 2017
2014
issued with lease obligation 483,889 $ 0.18 May 2017
2014
Issued with 2014 SPA convertible debt 35,000 $ 0.05 October 2019-November
2019
2015
Issued with 2014 SPA convertible debt 116,668 $ 0.22 January 2020-March
2020
2015
Issued with convertible financing obligation 110,200 $ 0.26 January 2018-October
2018
2015
Issued with 2015 SPA convertible debt 735,002 $ 0.22 April 2020- November
2020
2015
Issued for services 407,067 $ 0.22 April 2020-November
2020
2015
Warrants issued for equipment 318,182 $ 0.22 January 2020
2016
Warrants issued with 2016 SPA convertible debt 2,239,990 $ 0.05 June 2021
2015
Warrants issued with sale of common shares 779,413 $ 0.30 November 2017
-December 2017
2016
Warrants issued for consulting services 1,250,000 $ 0.05 June 2021
2016
Warrants issued for lease extension 150,000 $ 0.05 August 2019
2016
Warrants with Convertible notes 338,236 $ 0.05 August 2021-September
2021
2016
Warrants issued for services 200,000 $ 0.07 October 2019
2016
Warrants issued for lease extension 200,000 $ 0.05 October 2021
2016
Warrants issued with Convertible Notes 5,000,000 $ 0.05 November -December
2021
38,592,241 During
the year ended December 31, 2016, the Company revised the exercise price of the warrants based the provisions for down round provided
for in the agreements. The exercise prices indicated in the table above are the revised strike price in effect at December 31,
2016. In addition, the Company issued 354,546 additional warrants pursuant to the down round provisions. During
the year ended December 31, 2016, there were 2,452,065 warrants that expired unexercised, and 9,732,772 warrants issued. At
December 31, 2015 the Company had the following warrant securities outstanding:
Warrants Exercise
Price Expiration
2011
Private placement warrants 12,500 $ 60.00 March
2018
2013
Series A warrants Senior convertible notes 5,200,000 $ 0.05 June 2017-December
2017
2013
Series B warrants Senior convertible notes 6,000,000 $ 0.06 June 2018-December
2018
2013
Issued with lease obligation 861,250 $ 0.12 October 2016
2014
Acquired in U-Vend Canada merger 517,335 $ 0.24 October 2015-January
2016
2014
Series A warrants Senior convertible notes 6,000,000 $ 0.05 January 2017-December
2018
2014
Series B warrants Senior convertible notes 6,000,000 $ 0.06 January 2019-November
2019
2014
Warrants for services 18,480 $ 0.01 January 2016
2014
Warrants for services 420,000 $ 0.35 August 2019-December
2019
2014
Warrants for services 35,000 $ 0.24 January 2016
2014
Warrants for services 770,000 $ 0.05 October 2015-December
2016
2014
Warrants for services 1,184,000 $ 0.06 June 2018-December
2018
2014
Issued to Director for debt 729,166 $ 0.24 November 2016-July
2017
2014
Issued with 2014 SPA convertible debt 243,334 $ 0.35 August 2019-December
2019
2014
Issued with equipment financing obligation 200,000 $ 0.35 October 2017
2014
issued with lease obligation 246,563 $ 0.20 March 2017
2014
issued with lease obligation 483,889 $ 0.18 May 2017
2014
Issued with promissory note 41,667 $ 0.18 May 2017
2015
Issued with 2014 SPA convertible debt 116,668 $ 0.35 January 2020-March
2020
2015
Issued with convertible financing obligation 110,200 $ 0.35 January-October 2018
2015
Issued for services 407,067 $ 0.40 February 2020-November
2020
2015
Issued with 2015 SPA convertible debt 735,002 $ 0.40 April 2020-November
2020
2015
Warrants issued for equipment 200,000 $ 0.35 January 2020
2015
Warrants issued with sale of common shares 779,413 $ 0.30 December 2017
31,311,534 </t>
  </si>
  <si>
    <t>FAIR VALUE OF FINANCIAL INSTRUMENTS</t>
  </si>
  <si>
    <t>Fair Value Disclosures [Abstract]</t>
  </si>
  <si>
    <t>NOTE
8. FAIR VALUE OF FINANCIAL INSTRUMENTS The
following table provides a summary of changes in derivative warrant liabilities measured at fair value on a recurring basis using
significant unobservable inputs (Level 3) for the years ended December 31, 2016 and 2015.
December
31, 2016 December
31, 2015
Balance
at beginning of period $ 310,960 $ 309,993
Allocation
of proceeds related to convertible and promissory notes to derivative liabilities due to “down round”
provision 51,001 38,282
Reclassification
of warrant liability as additional paid in capital upon exercise of warrants — (3,534 )
Equipment
purchased with warrants classified as derivative liabilities due to “down round” provision — 50,100
Unrealized
gain on fair value adjustment (177,281 ) (83,881 )
$ 184,680 $ 310,960 The
fair value of warrants outstanding at December 31, 2016 and 2015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de minimis. Due to certain unobservable inputs in the fair value calculations
of the warrants, derivative warrant liabilities are classified as Level 3.</t>
  </si>
  <si>
    <t>EQUITY INCENTIVE PLAN</t>
  </si>
  <si>
    <t>Disclosure of Compensation Related Costs, Share-based Payments [Abstract]</t>
  </si>
  <si>
    <t>NOTE
9. EQUITY INCENTIVE PLAN On
July 22, 2011, the Board of Directors of the Company approved the Company’s 2011 Equity Incentive Plan (the “Plan”)
and on July 26, 2011, stockholders holding a majority of shares of the Company approved, by written consent, the Plan. The total
number of shares of common stock available for issuance under the Plan is 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 based compensation
includes expense charges related to all stock-based awards. Such awards include options, warrants and stock grants. Generally,
the Company issues stock options that vest over three years and expire in 5 to 10 years. The
Company records share based payments under the provisions of FASB ASC 718 “Compensation - Stock Compensation.” Stock
based compensation expense is recognized over the requisite service period based on the grant date fair value of the awards. The
fair value of each option grant is estimated on the date of grant using the Black-Scholes option-pricing model. The
Company estimated the expected volatility based on data used by its peer group of public companies. The expected term was
estimated using the simplified method. The risk-free interest rate assumption was determined using the equivalent U.S. Treasury
bonds yield over the expected term. The Company has never paid any cash dividends and does not anticipate paying any cash dividends
in the foreseeable future. Therefore, the Company assumed an expected dividend yield of zero. The
following shows the significant assumptions used to compute the share-based compensation expense for stock options granted during
the years ended December 31, 2016 and 2015:
Volatility 65%
Expected
term 2 - 5 years
Risk-free
interest rate 1.38% - 1.62%
Expected
dividend yield 0% A
summary of all stock option activity for the years ended December 31, 2016 and 2015 is as follows:
Options Weighted
Average Exercise Price Weighted
Average Contractual Life Aggregate
Intrinsic Value
Outstanding
at December 31, 2014 360,650 $ 1.99
Issued
in 2015 4,280,000 $ 0.20
Forfeited
2015
Outstanding
at December 31, 2015 4,640,650 $ 0.34 4.4 years
Issued
in 2016 20,000 $ 0.20
Forfeited
in 2016 (2,500 ) $ 60.00
Outstanding
at December 31, 2016 4,658,150 $ 0.31 3.4 years $ —
Exercisable
at December 31, 2016 3,929,819 $ 0.33 3.4 years $ — The
Company granted 20,000 options during the year ended December 31, 2016 and 4,280,000 options during the year ended December 31,
2015. The weighted average grant date fair value of options granted during the year ended December 31, 2016 and 2015 were $0.04
and $0.09, respectively. The fair value of options that vested during the year ended December 31, 2016 and 2015 amounted to approximately
$140,907 and $221,207, respectively. At
December 31, 2016, there was approximately $68,236 of unrecognized compensation cost related to non-vested options. This cost
is expected to be recognized over a weighted average period of approximately 1.5 years. In
2015, the Company granted 500,000 restricted shares to an officer with a three year vesting. During the years ended December 31,
2016 and 2015, $24,444 and $36,667, respectively, was charged to operations as stock based compensation costs for the restricted
shares granted. At December 31, 2016, there was $48,889 of unrecognized compensation cost related to non-vested
stock grants that is expected to be recognized over a period of approximately 1.75 years.</t>
  </si>
  <si>
    <t>COMMITMENTS AND CONTINGENCIES</t>
  </si>
  <si>
    <t>Commitments and Contingencies Disclosure [Abstract]</t>
  </si>
  <si>
    <t xml:space="preserve">NOTE
10. COMMITMENTS AND CONTINGENCIES National
Hockey League Retail License and Sponsorship Agreement On
February 27, 2015 U-Vend, Inc. announced a multi-year, Corporate Marketing Letter Agreement (the “Agreement”) with
the National Hockey League. The Agreement includes the usage of NHL® team branded marks on the Company’s Frozen Pond
Premium Ice Cream™ for the period commencing March 1, 2015 through June 30, 2020 in retail distributions including mass
merchants, specialty shops, convenience stores and in the Company’s specialty kiosks in North America. The
Company entered into the Agreement with NHL Enterprises, L.P, NHL Enterprises Canada, L.P. and NHL Interactive Cyber Enterprises,
LLC (collectively referred to as the “NHL” and the “Licensors”) and includes a retail license agreement,
a corporate sponsorship and a marketing agreement. In connection with the Agreement, the Company shall pay to the NHL a royalty
payment of five percent (5%) on net sales as well as fees attributable to national advertising, promotion and corporate marketing
and branding events. The Agreement also provides for customary representations, warranties, and indemnification from the parties. The
following schedule provides minimum future payments for each of the periods ending June 30, 2016 through 2020 as defined in the
NHL license and sponsorship agreements as of December 31, 2016 remeasured from Canadian dollars to U. S. dollars at the spot rate
on December 31, 2016:
For
the period June
30, 2016 June
30, 2017 June
30, 2018 June
30, 2019 June
30, 2020 Total
Sponsorship
fee 372,400 521,360 633,080 633,080 633,080 2,793,000
Minimum
royalty 223,440 372,400 446,880 521,360 670,320 2,234,000
Media
commitment 148,960 148,960 148,960 148,960 148,960 744,800
Product
in kind 1,490 1,490 1,490 1,490 1,490 7,448
Total
Commitment 746,290 1,044,210 1,230,410 1,304,890 1,453,850 5,779,648 No
payments were made to the NHL under this agreement as of December 31, 2016. The agreement provides for termination provisions
for nonpayment. The Sponsorship and Minimum royalty payments due to the NHL (in Canadian dollars) are as follows in the initial
period: $200,000 on November 15, 2015, $200,000 on January 15, 2016 and $400,000 on April 15, 2016. The company has accrued $858,754
of this total commitment as of December 31, 2016. As part of the agreement, the NHL has commitments to the Company including a
retail royalty fund which partially reduces the total commitment above. Major
League Baseball Properties, Inc License Agreement In
June, 2016 the Company entered into a license agreement beginning January 1, 2016 through December 31, 2018 with Major
League Baseball Properties, Inc. (“MLB” “Licensor”) for the non-exclusive right to certain
proprietary intangible property of the Licensor to be used in connection with the manufacturing, distribution, promotion and
advertisement of the Company’s products sold within the U.S., the District of Columbia and U.S. territories. Under the
license agreement, the Company is scheduled to pay the following guaranteed payments; $150,000 during 2016, $275,000 during
2017, and $575,000 during 2018. The Company is obligated to pay the licensor a royalty based on the product sold or
advertising sold. The royalty paid shall offset all or a portion of the guaranteed payments. The agreement is subject to
customary default and termination clauses. The Company has paid $102,000 during the year ended December 31, 2016 and has
accrued $48,000 at December 31, 2016 and charged to operations $150,000 of guaranteed payments related to the year ended
December 31, 2016. Operating
Lease Obligations As
of December 31, 2016, the Company has two operating lease agreements for warehouse space, one in southern California and one in
in Las Vegas . The lease for the California warehouse was extended for an additional term of one year until January 2018 with
a base rent of $2,830 a month. The lease for the warehouse in Las Vegas is for a term of 25 months commencing in February 2016
and provides for a base rent of $1,068 with scheduled increases. The Company also has two vehicle leases for use in product distribution
and sales efforts. The vehicle leases expire in October 2017 and June 2021 and require a monthly payment of $1,063. Rent expense
amounted to $58,282 and $65,141 during the years ended December 31, 2016 and 2015, respectively. The
aggregate rental commitments for the real estate leases at December 31, 2016 is:
2017 $ 46,776
2018 4,966
Total $ 51,742 </t>
  </si>
  <si>
    <t>INCOME TAXES</t>
  </si>
  <si>
    <t>Income Tax Disclosure [Abstract]</t>
  </si>
  <si>
    <t xml:space="preserve">NOTE 11. INCOME TAXES Loss from operations before provision (benefit) for income taxes
is summarized in the following table.
For the Year Ending
2016 2015
Domestic $ (2,339,677 ) $ (1,873,516 )
Foreign (268,692 ) (173,588 )
$ (2,608,369 ) $ (2,047,104 ) The income tax provision (benefit) is summarized in the
following table.
For the Year Ending
2016 2015
Current:
Federal $ — $ —
State (908 ) 3,470
Foreign — —
Total current (908 ) 3,470
Deferred:
Federal (886,965 ) (694,357 )
State (127,328 ) (94,514 )
Foreign (65,963 ) (42,055 )
Total deferred (1,080,256 ) (830,926 )
Less increase in allowance 1,080,256 830,926
Net deferred — —
Total income tax provision (benefit) $ (908 ) $ 3,470 The significant components of the deferred tax assets and liabilities
are summarized below.
As of December 31,
2016 2015
Deferred tax assets (liabilities):
Net operating loss carryforwards $ 2,698,856 $ 1,669,671
Depreciable and amortizable assets (64,135 ) (48,106 )
Prepaid expense (253 ) (253 )
Intangible asset (87,002 ) (130,503 )
Stock based compensation 223,543 162,396
Beneficial conversion feature (22,184 ) —
Loss reserve 2,736 3,239
Accrued compensation 108,743 157,443
Other 680 116
Total 2,860,984 1,814,003
Less valuation allowance (2,860,984 ) (1,814,003 )
Net deferred assets (liabilities) $ — $ — The Company has approximately $6,679,000,
and $1,144,000 in federal U.S. and Canadian net operating loss carryforwards (“NOLs”), respectively, as well as $5,685,000
in U.S. state and $1,144,000 in Canadian provincial NOLs available to reduce future taxable income. These carryforwards begin to
expire in year 2030. Due to the uncertainty as to the Company’s ability to generate sufficient taxable income in the future
and utilize the NOLs before they expire, the Company has recorded a valuation allowance to fully offset the NOLs, and the total
net deferred tax assets, as well.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In addition, as a result of the Company’s acquisition of the shares of U-Vend Canada,
the amount of U-Vend Canada’s NOLs incurred prior to the ownership change and those of its wholly-owned limited liability
company, U-Vend USA LLC may be limited based on U-Vend Canada’s value at the date of acquisition. A full valuation allowance
has been established for the Company’s deferred tax assets, including net operating losses and any other corporate tax attributes. During the years ended December 31, 2016
and 2015 the Company had no unrecognized tax benefits. The Company’s policy is to recognize interest accrued and penalties
related to unrecognized tax benefits in tax expense. The Company files income tax returns in
the U.S. and Canada federal jurisdictions, the states of California, Florida, Illinois and New York, as well as the province of
Ontario. The tax years 2013-2016 generally remain open to examination by the U.S. federal and state taxing authorities. In addition,
the 2012 tax year is still open for the state of California, Canadian federal and province of Ontario taxing authorities. A reconciliation of the income tax provision
using the statutory U.S. income tax rate compared with the actual income tax provision reported on the consolidated statements
of operations is summarized in the following table.
2016 2015
Statutory United States federal rate 34.00 % 34.00 %
United States federal tax on foreign branch operations 3.31 4.99
State income tax, net of federal benefit 4.94 4.25
Other foreign income tax, net of federal benefit 1.01 .82
Change in valuation reserves (41.41 ) (40.55 )
Permanent differences (1.41 ) (.44 )
Tax rate differential between jurisdictions (2.72 ) (2.54 )
State income tax law changes — —
Other 2.31 (1.54 )
Effective tax rate benefit (provision) .03 % (.17 )% </t>
  </si>
  <si>
    <t>SALE OF MASTER DISTRIBUTOR AGREEMENT</t>
  </si>
  <si>
    <t>Notes to Financial Statements</t>
  </si>
  <si>
    <t>NOTE
12. SALE OF MASTER DISTRIBUTOR AGREEMENT Mr.
Neelin, a former officer of the Company, and the Company entered into a five year exclusive Master Distributor Agreement to market
and sell U-Vend services in Canada and Latin America. All expenses associated with the marketing, selling and the provisioning
of the services will be borne by Mr. Neelin. The Company will earn a royalty fee of 10% on total gross sales of the services sold
through the distribution agreement. Royalties will be paid to the Company on a quarterly basis. Pursuant to the agreement, Neelin
waived an amount of $93,000 due to him from the Company and this amount has been accounted as other income.</t>
  </si>
  <si>
    <t>SUBSEQUENT EVENTS</t>
  </si>
  <si>
    <t>Subsequent Events [Abstract]</t>
  </si>
  <si>
    <t>NOTE 13. SUBSEQUENT EVENTS On January 26, 2017, the Company issued
a convertible note under the Company’s 2016 Securities Purchase Agreement for $20,000 with an interest rate of 9.5% and two
year term. The note is convertible into 400,000 shares of common stock at $0.05 per share. In addition, the Company issued 400,000
warrants with an exercise price of $0.07 per share and five year term in connection with this debt. On January 5, 2017, the
Company issued 400,000 shares of common stock upon exercise of warrants resulting in cash proceeds of $20,000 to the Company Effective
February 1, 2017, the Company appointed David Graber as the Company’s Chief Executive Officer. Mr. Graber is affiliated
with In February 2017, the Company issued
three convertible notes under the Company’s 2016 Securities Purchase Agreement for an aggregate amount of $200,000 with an
interest rate of 9.5% and two year term. The note is convertible into an aggregate of four million shares of common stock at $0.05
per share. In addition, the Company issued an aggregate of four million warrants with an exercise price of $0.07 per share and
five year term in connection with this debt. On March 31, 2017, the Company borrowed
$25,000 pursuant to a promissory note that bears interest at 10% and due in 30 days.</t>
  </si>
  <si>
    <t>NATURE OF BUSINESS AND SUMMARY OF SIGNIFICANT ACCOUNTING POLICIES (Policies)</t>
  </si>
  <si>
    <t>Principles of Consolidation</t>
  </si>
  <si>
    <t>Principles
of Consolidation</t>
  </si>
  <si>
    <t>Use of Estimates</t>
  </si>
  <si>
    <t>Use
of Estimates</t>
  </si>
  <si>
    <t xml:space="preserve">Inventory
- </t>
  </si>
  <si>
    <t>Property and Equipment</t>
  </si>
  <si>
    <t xml:space="preserve">Property
and Equipment </t>
  </si>
  <si>
    <t>Long lived assets, Identifiable Intangible Assets and Goodwill</t>
  </si>
  <si>
    <t>Long
lived assets, Identifiable Intangible Assets and Goodwill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its evaluation of goodwill for impairment, if the Company concludes qualitatively that it is not more likely than not
that the fair value of the reporting unit is less than its carrying amount, then the two-step impairment test is not required.
If the Company is unable to reach this conclusion, then the Company would perform the two-step impairment test. Initially, the
fair value of the reporting unit is compared to its carrying amount. To the extent the carrying amount of a reporting unit exceeds
the fair value of the reporting unit; the Company is required to perform a second step, as this is an indication that the reporting
unit goodwill may be impaired. In this step, the Company compares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There
are inherent assumptions and estimates used in developing future cash flows requiring management judgment in applying these assumptions
and estimates to the analysis of identifiable intangibles and asset impairment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are modified resulting in impairment to the Company’s assets, the associated expense
would be included in the consolidated statements of operations, which could materially impact the Company’s business, financial
condition and results of operations. Management’s
forecasts of future earnings are largely dependent on future cash infusion or incremental borrowing to fund projected growth as
well as current operations. If the Company’s business plans result in significant delays in implementation and sales of
the Company’s products are not in alignment with its projections, a future impairment charge could result for a portion or
all of the goodwill noted previously.</t>
  </si>
  <si>
    <t>Common Shares Issued and Earnings Per Share</t>
  </si>
  <si>
    <t>Common
Shares Issued and Earnings Per Share As
of December 31, 2016, there were approximately 84 million (46 million at December 31, 2015)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t>
  </si>
  <si>
    <t>Preferred Stock Authorized</t>
  </si>
  <si>
    <t xml:space="preserve">Preferred
Stock Authorized - </t>
  </si>
  <si>
    <t>Fair Value of Financial Instruments</t>
  </si>
  <si>
    <t>Fair
Value of Financial Instruments -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Derivative Financial Instruments</t>
  </si>
  <si>
    <t xml:space="preserve">Derivative
Financial Instruments </t>
  </si>
  <si>
    <t>Share-Based Compensation Expense</t>
  </si>
  <si>
    <t xml:space="preserve">Share-Based
Compensation Expense – </t>
  </si>
  <si>
    <t>Revenue Recognition</t>
  </si>
  <si>
    <t>Revenue
Recognition</t>
  </si>
  <si>
    <t>Income Taxes</t>
  </si>
  <si>
    <t>Income
Taxes The
Company reviews tax positions taken to determine if it is more likely than not that the position would be sustained upon examination
resulting in an uncertain tax position. The Company did not have any material unrecognized tax benefit at December 31, 2016 or
2015. The Company recognizes interest accrued and penalties related to unrecognized tax benefits in tax expense. During the years
ended December 31, 2016 and 2015, the Company recognized no interest and penalties.</t>
  </si>
  <si>
    <t>Vendor Concentration</t>
  </si>
  <si>
    <t>Vendor
Concentration</t>
  </si>
  <si>
    <t>Reclassifications</t>
  </si>
  <si>
    <t>Accounting Pronouncements</t>
  </si>
  <si>
    <t>Accounting
Pronouncements In
July 2015, the FASB issued ASU 2015-11, Inventory (Topic 330): “Simplifying the Measurement of Inventory”. This ASU
requires inventory within the scope of the guidance be measured at the lower of cost or net realizable value. FASB ASU 2015-11
is effective for annual and interim periods beginning after December 15, 2016, with prospective application required. Early adoption
is permitted. The Company is evaluating the potential impact of this ASU on the consolidated financial stat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consolidated financial stat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the Company is currently evaluating the impact that ASU 2016-09 will have on its consolidated financial
statements and related disclosures. The Company does not believe the adoption of this ASU will have a significant impact on its
consolidated financial statements. In
April 2016, the FASB issued ASU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if any, the adoption of
this standard will have on the consolidated financial statements and related disclosure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is evaluating the impact, if any, the adoption of this standard will have
on the consolidated financial statements and related disclosures.</t>
  </si>
  <si>
    <t>PROPERTY AND EQUIPMENT (Tables)</t>
  </si>
  <si>
    <t>Schedule of property and equipment</t>
  </si>
  <si>
    <t xml:space="preserve">Property
and equipment consist of the following as of December 31:
Estimated
useful 2016 2015
Electronic
kiosks and vending machines 5 to
7 years $ 1,027,830 $ 937,389
Delivery
Vans 3
to 5 years 21,700
Less:
accumulated depreciation 338,925 190,091
$ 710,605 $ 747,298 </t>
  </si>
  <si>
    <t>INTANGIBLE ASSETS (Tables)</t>
  </si>
  <si>
    <t>Schedule of intangible assets</t>
  </si>
  <si>
    <t xml:space="preserve">Intangible
assets arose from merger with U-Vend Canada, Inc. (See Note 2) and consist of the following as of December 31:
Estimated
useful 2016 2015
Operating
agreement 5
years $ 434,000 $ 434,000
Less:
accumulated amortization 260,399 173,599
$ 173,601 $ 260,401 </t>
  </si>
  <si>
    <t>Schedule of Future amortization expense</t>
  </si>
  <si>
    <t xml:space="preserve">Future
amortization expense for the years ending December 31,
2017 $ 86,800
2018 86,801
Total
$ 173,601 </t>
  </si>
  <si>
    <t>DEBT (Tables)</t>
  </si>
  <si>
    <t>Debt Tables</t>
  </si>
  <si>
    <t>Scheduled of maturities of debt</t>
  </si>
  <si>
    <t xml:space="preserve">Scheduled
maturities of debt as of December 31, 2016 are:
2017 $ 1,613,385
2018 1,126,597
2,739,982
Less: unamortized debt
discount net (99,703 )
$ 2,640,279 </t>
  </si>
  <si>
    <t>CAPITAL LEASE OBLIGATIONS (Tables)</t>
  </si>
  <si>
    <t>Schedule of minimum future rental payments under capital lease obligations</t>
  </si>
  <si>
    <t xml:space="preserve">The following schedule provides minimum
future rental payments required as of December 31, 2016, under capital leases which have a remaining non-cancelable lease
term in excess of one year:
2017 $ 180,997
Total minimum lease payments 180,997
Guaranteed residual value 120,668
301,665
Less: Amount represented interest (33,451 )
Present value of minimum lease payments and guaranteed residual value 268,214
Less: Unamortized debt discount on capital leases (6,842 )
Capital lease obligations and guaranteed residual value, net $ 261,372 </t>
  </si>
  <si>
    <t>STOCKHOLDERS' DEFICIENCY (Tables)</t>
  </si>
  <si>
    <t>Schedule of outstanding warrant securities</t>
  </si>
  <si>
    <t xml:space="preserve">At
December 31, 2016 the Company had the following warrant securities outstanding:
Warrants Exercise
Price Expiration
2011
Private placement warrants 12,500 $ 30.00 March
2018
2013
Series A warrants Senior convertible notes 5,200,000 $ 0.05 June 2017-December
2017
2013
Series B warrants Senior convertible notes 6,000,000 $ 0.06 June 2018-December
2018
2014
Series A warrants Senior convertible notes 6,000,000 $ 0.05 January 2018-December
2018
2014
Series B warrants Senior convertible notes 6,000,000 $ 0.06 January 2019-November
2019
2014
Warrants for services 656,364 $ 0.22 December 2019
2014
Warrants for services 1,184,000 $ 0.06 June 2018-December
2018
2014
Issued to Director for debt 520,833 $ 0.24 February 2017-July
2017
2014
Issued with 2014 SPA convertible debt 208,334 $ 0.22 August 2019
2014
Issued with equipment financing obligation 200,000 $ 0.26 October 2017
2014
issued with lease obligation 246,563 $ 0.20 March 2017
2014
issued with lease obligation 483,889 $ 0.18 May 2017
2014
Issued with 2014 SPA convertible debt 35,000 $ 0.05 October 2019-November
2019
2015
Issued with 2014 SPA convertible debt 116,668 $ 0.22 January 2020-March
2020
2015
Issued with convertible financing obligation 110,200 $ 0.26 January 2018-October
2018
2015
Issued with 2015 SPA convertible debt 735,002 $ 0.22 April 2020- November
2020
2015
Issued for services 407,067 $ 0.22 April 2020-November
2020
2015
Warrants issued for equipment 318,182 $ 0.22 January 2020
2016
Warrants issued with 2016 SPA convertible debt 2,239,990 $ 0.05 June 2021
2015
Warrants issued with sale of common shares 779,413 $ 0.30 November 2017
-December 2017
2016
Warrants issued for consulting services 1,250,000 $ 0.05 June 2021
2016
Warrants issued for lease extension 150,000 $ 0.05 August 2019
2016
Warrants with Convertible notes 338,236 $ 0.05 August 2021-September
2021
2016
Warrants issued for services 200,000 $ 0.07 October 2019
2016
Warrants issued for lease extension 200,000 $ 0.05 October 2021
2016
Warrants issued with Convertible Notes 5,000,000 $ 0.05 November -December
2021
38,592,241 At
December 31, 2015 the Company had the following warrant securities outstanding:
Warrants Exercise
Price Expiration
2011
Private placement warrants 12,500 $ 60.00 March
2018
2013
Series A warrants Senior convertible notes 5,200,000 $ 0.05 June 2017-December
2017
2013
Series B warrants Senior convertible notes 6,000,000 $ 0.06 June 2018-December
2018
2013
Issued with lease obligation 861,250 $ 0.12 October 2016
2014
Acquired in U-Vend Canada merger 517,335 $ 0.24 October 2015-January
2016
2014
Series A warrants Senior convertible notes 6,000,000 $ 0.05 January 2017-December
2018
2014
Series B warrants Senior convertible notes 6,000,000 $ 0.06 January 2019-November
2019
2014
Warrants for services 18,480 $ 0.01 January 2016
2014
Warrants for services 420,000 $ 0.35 August 2019-December
2019
2014
Warrants for services 35,000 $ 0.24 January 2016
2014
Warrants for services 770,000 $ 0.05 October 2015-December
2016
2014
Warrants for services 1,184,000 $ 0.06 June 2018-December
2018
2014
Issued to Director for debt 729,166 $ 0.24 November 2016-July
2017
2014
Issued with 2014 SPA convertible debt 243,334 $ 0.35 August 2019-December
2019
2014
Issued with equipment financing obligation 200,000 $ 0.35 October 2017
2014
issued with lease obligation 246,563 $ 0.20 March 2017
2014
issued with lease obligation 483,889 $ 0.18 May 2017
2014
Issued with promissory note 41,667 $ 0.18 May 2017
2015
Issued with 2014 SPA convertible debt 116,668 $ 0.35 January 2020-March
2020
2015
Issued with convertible financing obligation 110,200 $ 0.35 January-October 2018
2015
Issued for services 407,067 $ 0.40 February 2020-November
2020
2015
Issued with 2015 SPA convertible debt 735,002 $ 0.40 April 2020-November
2020
2015
Warrants issued for equipment 200,000 $ 0.35 January 2020
2015
Warrants issued with sale of common shares 779,413 $ 0.30 December 2017
31,311,534 </t>
  </si>
  <si>
    <t>FAIR VALUE OF FINANCIAL INSTRUMENTS (Tables)</t>
  </si>
  <si>
    <t>Schedule of fair value of derivative warrant liabilities</t>
  </si>
  <si>
    <t xml:space="preserve">The
following table provides a summary of changes in derivative warrant liabilities measured at fair value on a recurring basis using
significant unobservable inputs (Level 3) for the years ended December 31, 2016 and 2015.
December
31, 2016 December
31, 2015
Balance
at beginning of period $ 310,960 $ 309,993
Allocation
of proceeds related to convertible and promissory notes to derivative liabilities due to “down round”
provision 51,001 38,282
Reclassification
of warrant liability as additional paid in capital upon exercise of warrants — (3,534 )
Equipment
purchased with warrants classified as derivative liabilities due to “down round” provision — 50,100
Unrealized
gain on fair value adjustment (177,281 ) (83,881 )
$ 184,680 $ 310,960 </t>
  </si>
  <si>
    <t>EQUITY INCENTIVE PLAN (Tables)</t>
  </si>
  <si>
    <t>Equity Incentive Plan Tables</t>
  </si>
  <si>
    <t>Schedule of significant assumptions used to compute the share-based compensation expense for stock options</t>
  </si>
  <si>
    <t xml:space="preserve">The
following shows the significant assumptions used to compute the share-based compensation expense for stock options granted during
the years ended December 31, 2016 and 2015:
Volatility 65%
Expected
term 2 - 5 years
Risk-free
interest rate 1.38% - 1.62%
Expected
dividend yield 0% </t>
  </si>
  <si>
    <t>Schedule of stock option activity</t>
  </si>
  <si>
    <t xml:space="preserve">A
summary of all stock option activity for the years ended December 31, 2016 and 2015 is as follows:
Options Weighted
Average Exercise Price Weighted
Average Contractual Life Aggregate
Intrinsic Value
Outstanding
at December 31, 2014 360,650 $ 1.99
Issued
in 2015 4,280,000 $ 0.20
Forfeited
2015
Outstanding
at December 31, 2015 4,640,650 $ 0.34 4.4 years
Issued
in 2016 20,000 $ 0.20
Forfeited
in 2016 (2,500 ) $ 60.00
Outstanding
at December 31, 2016 4,658,150 $ 0.31 3.4 years $ —
Exercisable
at December 31, 2016 3,929,819 $ 0.33 3.4 years $ — </t>
  </si>
  <si>
    <t>COMMITMENTS AND CONTINGENCIES (Tables)</t>
  </si>
  <si>
    <t>Schedule of minimum future payments</t>
  </si>
  <si>
    <t xml:space="preserve">The
following schedule provides minimum future payments for each of the periods ending June 30, 2016 through 2020 as defined in the
NHL license and sponsorship agreements as of December 31, 2016 remeasured from Canadian dollars to U. S. dollars at the spot rate
on December 31, 2016:
For
the period June
30, 2016 June
30, 2017 June
30, 2018 June
30, 2019 June
30, 2020 Total
Sponsorship
fee 372,400 521,360 633,080 633,080 633,080 2,793,000
Minimum
royalty 223,440 372,400 446,880 521,360 670,320 2,234,000
Media
commitment 148,960 148,960 148,960 148,960 148,960 744,800
Product
in kind 1,490 1,490 1,490 1,490 1,490 7,448
Total
Commitment 746,290 1,044,210 1,230,410 1,304,890 1,453,850 5,779,648 </t>
  </si>
  <si>
    <t>Schedule of estate leases</t>
  </si>
  <si>
    <t xml:space="preserve">The
aggregate rental commitments for the real estate leases at December 31, 2016 is:
2017 $ 46,776
2018 4,966
Total $ 51,742 </t>
  </si>
  <si>
    <t>INCOME TAXES (Tables)</t>
  </si>
  <si>
    <t>Summary of loss from continuing operations before income taxes</t>
  </si>
  <si>
    <t xml:space="preserve">Loss from operations before provision (benefit) for income taxes
is summarized in the following table.
For the Year ending
2016 2015
Domestic $ (2,339,677 ) $ (1,873,516 )
Foreign (268,692 ) (173,588 )
$ (2,608,369 ) $ (2,047,104 ) </t>
  </si>
  <si>
    <t>Summary of the income tax provision (benefit)</t>
  </si>
  <si>
    <t xml:space="preserve">The income tax provision (benefit) is summarized in the
following table.
For the Year Ending
2016 2015
Current:
Federal $ — $ —
State (908 ) 3,470
Foreign — —
Total current (908 ) 3,470
Deferred:
Federal (886,965 ) (694,357 )
State (127,328 ) (94,514 )
Foreign (65,963 ) (42,055 )
Total deferred (1,080,256 ) (830,926 )
Less increase in allowance 1,080,256 830,926
Net deferred — —
Total income tax provision (benefit) $ (908 ) $ 3,470 </t>
  </si>
  <si>
    <t>Summary of the components of the deferred tax assets and liabilities</t>
  </si>
  <si>
    <t xml:space="preserve">The significant components of the deferred tax assets and liabilities
are summarized below.
As of December 31,
2016 2015
Deferred tax assets (liabilities):
Net operating loss carryforwards $ 2,698,856 $ 1,669,671
Depreciable and amortizable assets (64,135 ) (48,106 )
Prepaid expense (253 ) (253 )
Intangible asset (87,002 ) (130,503 )
Stock based compensation 223,543 162,396
Beneficial conversion feature (22,184 ) —
Loss reserve 2,736 3,239
Accrued compensation 108,743 157,443
Other 680 116
Total 2,860,984 1,814,003
Less valuation allowance (2,860,984 ) (1,814,003 )
Net deferred assets (liabilities) $ — $ — </t>
  </si>
  <si>
    <t>Schedule of reconciliation of the income tax provision using the statutory U.S. income tax rate compared with the actual income tax provision</t>
  </si>
  <si>
    <t>A
reconciliation of the income tax provision using the statutory U.S. income tax rate compared with the actual income tax provision
reported on the consolidated statements of operations is summarized in the following table.
2016 2015
Statutory
United States federal rate 34.00 % 34.00 %
United
States federal tax on foreign branch operations 3.31 4.99
State
income tax, net of federal benefit 4.94 4.25
Other
foreign income tax, net of federal benefit 1.01 .82
Change
in valuation reserves (41.41 ) (40.55 )
Permanent
differences (1.41 ) (.44 )
Tax
rate differential between jurisdictions (2.72 ) (2.54 )
State
income tax law changes — —
Other 2.31 (1.54 )
Effective
tax rate benefit (provision) .03 % (.17 )%</t>
  </si>
  <si>
    <t>NATURE OF BUSINESS AND SUMMARY OF SIGNIFICANT ACCOUNTING POLICIES (Details Narrative)</t>
  </si>
  <si>
    <t>Dec. 31, 2016USD ($)Nshares</t>
  </si>
  <si>
    <t>Dec. 31, 2015USD ($)shares</t>
  </si>
  <si>
    <t>Working capital deficit</t>
  </si>
  <si>
    <t>Reserve for spoilage and product losses</t>
  </si>
  <si>
    <t>Anti-dilutive shares excluded from calculation of diluted earnings per share | shares</t>
  </si>
  <si>
    <t>Preferred stock, shares authorized | shares</t>
  </si>
  <si>
    <t>Number of electronic kiosks installed | N</t>
  </si>
  <si>
    <t>Electronic kiosks and related equipment [Member] | Minimum [Member]</t>
  </si>
  <si>
    <t>Estimated useful lives</t>
  </si>
  <si>
    <t>3 years</t>
  </si>
  <si>
    <t>Electronic kiosks and related equipment [Member] | Maximum [Member]</t>
  </si>
  <si>
    <t>7 years</t>
  </si>
  <si>
    <t>MERGER WITH U-VEND CANADA, INC. (Details Narrative) - USD ($)</t>
  </si>
  <si>
    <t>Jan. 07, 2014</t>
  </si>
  <si>
    <t>Common stock par value (in dollars per share)</t>
  </si>
  <si>
    <t>Estimated life of operating agreement (intangible asset)</t>
  </si>
  <si>
    <t>5 years</t>
  </si>
  <si>
    <t>Amortization expense</t>
  </si>
  <si>
    <t>U-Vend Canada, Inc [Member]</t>
  </si>
  <si>
    <t>Number of shares issued for acquisition</t>
  </si>
  <si>
    <t>Number of additional common shares issuable after earn-out provisions based on targeted revenue</t>
  </si>
  <si>
    <t>U-Vend Canada, Inc [Member] | Mr. Raymond Meyers [Member]</t>
  </si>
  <si>
    <t>PROPERTY AND EQUIPMENT (Details) - USD ($)</t>
  </si>
  <si>
    <t>Electronic kiosks and vending machines</t>
  </si>
  <si>
    <t>Delivery Vans</t>
  </si>
  <si>
    <t>Less: accumulated depreciation</t>
  </si>
  <si>
    <t>Estimated useful life</t>
  </si>
  <si>
    <t>Delivery Vans [Member] | Minimum [Member]</t>
  </si>
  <si>
    <t>Delivery Vans [Member] | Maximum [Member]</t>
  </si>
  <si>
    <t>PROPERTY AND EQUIPMENT (Details Narrative) - USD ($)</t>
  </si>
  <si>
    <t>INTANGIBLE ASSETS (Details) - USD ($)</t>
  </si>
  <si>
    <t>Estimated useful life of acquired intangible assets</t>
  </si>
  <si>
    <t>Operating agreement</t>
  </si>
  <si>
    <t>Less: accumulated amortization</t>
  </si>
  <si>
    <t>INTANGIBLE ASSETS (Details 1)</t>
  </si>
  <si>
    <t>Dec. 31, 2016USD ($)</t>
  </si>
  <si>
    <t>Future amortization expense</t>
  </si>
  <si>
    <t>INTANGIBLE ASSETS (Details Narrative) - USD ($)</t>
  </si>
  <si>
    <t>DEBT (Details)</t>
  </si>
  <si>
    <t>Gross</t>
  </si>
  <si>
    <t>Less: unamortized debt discount net</t>
  </si>
  <si>
    <t>Net</t>
  </si>
  <si>
    <t>DEBT (Details Narrative) - USD ($)</t>
  </si>
  <si>
    <t>Jun. 18, 2013</t>
  </si>
  <si>
    <t>Warrants outstanding</t>
  </si>
  <si>
    <t>Debt instrument discount</t>
  </si>
  <si>
    <t>Debt conversion price</t>
  </si>
  <si>
    <t>Class A Warrants [Member]</t>
  </si>
  <si>
    <t>Senior Convertible Notes [Member]</t>
  </si>
  <si>
    <t>Total debt financing available</t>
  </si>
  <si>
    <t>Original debt amount</t>
  </si>
  <si>
    <t>Common stock issued upon conversion of debt, shares</t>
  </si>
  <si>
    <t>Senior Convertible Notes [Member] | Class A Warrants [Member]</t>
  </si>
  <si>
    <t>Senior Convertible Notes [Member] | Class B Warrants [Member]</t>
  </si>
  <si>
    <t>Additional Senior Convertible Note [Member]</t>
  </si>
  <si>
    <t>Face amount of debt</t>
  </si>
  <si>
    <t>Amortization of debt discount</t>
  </si>
  <si>
    <t>DEBT (Details Narrative 1)</t>
  </si>
  <si>
    <t>1 Months Ended</t>
  </si>
  <si>
    <t>3 Months Ended</t>
  </si>
  <si>
    <t>Oct. 31, 2016$ / sharesshares</t>
  </si>
  <si>
    <t>Dec. 31, 2015USD ($)</t>
  </si>
  <si>
    <t>Dec. 31, 2016USD ($)N$ / sharesshares</t>
  </si>
  <si>
    <t>Dec. 31, 2014USD ($)</t>
  </si>
  <si>
    <t>Long term debt</t>
  </si>
  <si>
    <t>2016 Promissory Notes [Member]</t>
  </si>
  <si>
    <t>Number of promissory notes issued during period | N</t>
  </si>
  <si>
    <t>Interest rate</t>
  </si>
  <si>
    <t>10.00%</t>
  </si>
  <si>
    <t>2014 and 2015 Convertible Note Payable [Member]</t>
  </si>
  <si>
    <t>Unsecured Promissory Notes [Member]</t>
  </si>
  <si>
    <t>19.00%</t>
  </si>
  <si>
    <t>Unsecured Promissory Notes [Member] | U-Vend Canada Former Employee [Member]</t>
  </si>
  <si>
    <t>17.00%</t>
  </si>
  <si>
    <t>Debt term</t>
  </si>
  <si>
    <t>Two Unsecured Promissory Notes [Member]</t>
  </si>
  <si>
    <t>Description of debt maturity terms</t>
  </si>
  <si>
    <t>May
and September 2017.</t>
  </si>
  <si>
    <t>24 Month Equipment Financing Agreement (Perkin Industries, LLC) [Member]</t>
  </si>
  <si>
    <t>15.00%</t>
  </si>
  <si>
    <t>24 months</t>
  </si>
  <si>
    <t>Warrants granted with debt | shares</t>
  </si>
  <si>
    <t>Warrant exercise price (in dollars per share) | $ / shares</t>
  </si>
  <si>
    <t>Revised warrant exercise price (in dollars per share) | $ / shares</t>
  </si>
  <si>
    <t>Warrant term</t>
  </si>
  <si>
    <t>Warrant liablilty</t>
  </si>
  <si>
    <t>Put/call option on equipment</t>
  </si>
  <si>
    <t>Put/call option on equipment (percent)</t>
  </si>
  <si>
    <t>50.00%</t>
  </si>
  <si>
    <t>15% 24 Month Equipment Financing 2014 and 2015 Agreement (Perkin Industries, LLC) [Member]</t>
  </si>
  <si>
    <t>Fair value of warrant liability</t>
  </si>
  <si>
    <t>15% 24 Month Equipment Financing 2014 Agreement (Perkin Industries, LLC) [Member]</t>
  </si>
  <si>
    <t>Agreement date</t>
  </si>
  <si>
    <t>Oct. 21,
		2014</t>
  </si>
  <si>
    <t>Agreement maturity date</t>
  </si>
  <si>
    <t>Oct. 17,
		2017</t>
  </si>
  <si>
    <t>15% 24 Month Equipment Financing 2015 Agreement (Perkin Industries, LLC) [Member]</t>
  </si>
  <si>
    <t>Jan. 8,
		2015</t>
  </si>
  <si>
    <t>Jan. 5,
		2018</t>
  </si>
  <si>
    <t>DEBT (Details Narrative 2)</t>
  </si>
  <si>
    <t>Jun. 30, 2016USD ($)Note$ / sharesshares</t>
  </si>
  <si>
    <t>Dec. 31, 2016USD ($)Note$ / sharesshares</t>
  </si>
  <si>
    <t>Dec. 31, 2015USD ($)Note$ / sharesshares</t>
  </si>
  <si>
    <t>Debt conversion price (in dollars per share) | $ / shares</t>
  </si>
  <si>
    <t>Common stock issued upon conversion of debt</t>
  </si>
  <si>
    <t>Unrealized gain (loss) on foreign currency conversion</t>
  </si>
  <si>
    <t>2014 SPA Convertible Notes and Warrants With Due On June 30, 2018 [Member]</t>
  </si>
  <si>
    <t>Number of notes issued during period | Note</t>
  </si>
  <si>
    <t>Debt maturity date</t>
  </si>
  <si>
    <t>Jun. 30,
		2018</t>
  </si>
  <si>
    <t>Revised debt conversion price (in dollars per share) | $ / shares</t>
  </si>
  <si>
    <t>2014 SPA Convertible Notes and Warrants (Three Notes) [Member]</t>
  </si>
  <si>
    <t>Dec. 31,
		2017</t>
  </si>
  <si>
    <t>Convertible Notes [Member]</t>
  </si>
  <si>
    <t>18.00%</t>
  </si>
  <si>
    <t>Debt instrument face amount currently due for repayment</t>
  </si>
  <si>
    <t>2014 SPA Convertible Notes and Warrants [Member]</t>
  </si>
  <si>
    <t>Various
dates between August 2015 and March 2016.</t>
  </si>
  <si>
    <t>Number of notes due for repayment | Note</t>
  </si>
  <si>
    <t>2015 SPA Convertible Notes and Warrants [Member]</t>
  </si>
  <si>
    <t>9.50%</t>
  </si>
  <si>
    <t>Proceeds allocated to debt discount</t>
  </si>
  <si>
    <t>Common stock issued upon conversion of debt, shares | shares</t>
  </si>
  <si>
    <t>Cobrador 2016 Convertible Notes [Member]</t>
  </si>
  <si>
    <t>Convertible Notes #1 [Member]</t>
  </si>
  <si>
    <t>Debt Conversion - Notes [Member]</t>
  </si>
  <si>
    <t>Debt Conversion - Accrued Interest [Member]</t>
  </si>
  <si>
    <t>Debt Conversion - Leases [Member]</t>
  </si>
  <si>
    <t>Debt Conversion - Penalties [Member]</t>
  </si>
  <si>
    <t>Debt Conversion - Ex Officer [Member]</t>
  </si>
  <si>
    <t>Debt Conversion - Misc Expenses [Member]</t>
  </si>
  <si>
    <t>Warrants Issued With 2016 SPA Convertible Debt [Member] | Convertible Notes [Member]</t>
  </si>
  <si>
    <t>DEBT (Details Narrative 3)</t>
  </si>
  <si>
    <t>Financing costs</t>
  </si>
  <si>
    <t>Financing costs related to maturity extensions</t>
  </si>
  <si>
    <t>Financing costs related to proposed financing</t>
  </si>
  <si>
    <t>Cash fees for debt maturity</t>
  </si>
  <si>
    <t>Warrant debt maturity amount</t>
  </si>
  <si>
    <t>CAPITAL LEASE OBLIGATIONS (Details) - USD ($)</t>
  </si>
  <si>
    <t>Minimum future rental payments due in the year:</t>
  </si>
  <si>
    <t>Capital lease obligations and guaranteed residual value, net</t>
  </si>
  <si>
    <t>Total minimum lease payments</t>
  </si>
  <si>
    <t>Guaranteed residual value</t>
  </si>
  <si>
    <t>Net minimum lease payments</t>
  </si>
  <si>
    <t>Less: Amount represented interest</t>
  </si>
  <si>
    <t>Present value of minimum lease payments and guaranteed residual value</t>
  </si>
  <si>
    <t>Less: Unamortized debt discount on capital leases</t>
  </si>
  <si>
    <t>CAPITAL LEASE OBLIGATIONS (Details Narrative) - USD ($)</t>
  </si>
  <si>
    <t>Aug. 31, 2016</t>
  </si>
  <si>
    <t>U-Vend Canada, Inc [Member] | Equipment lease financing [Member]</t>
  </si>
  <si>
    <t>Equipment held under capital lease</t>
  </si>
  <si>
    <t>Accumulated depreciation</t>
  </si>
  <si>
    <t>Warrants Issued for lease Extension [Member]</t>
  </si>
  <si>
    <t>Warrants granted with lease extension</t>
  </si>
  <si>
    <t>Warrant exercise price (in dollars per share)</t>
  </si>
  <si>
    <t>STOCKHOLDERS' DEFICIENCY (Details) - $ / shares</t>
  </si>
  <si>
    <t>Warrants</t>
  </si>
  <si>
    <t>2013 Series A Warrants Senior Convertible Notes [Member]</t>
  </si>
  <si>
    <t>Exercise Price</t>
  </si>
  <si>
    <t>Expiration</t>
  </si>
  <si>
    <t>June 2017-December 2017</t>
  </si>
  <si>
    <t>Issued for Equipment [Member]</t>
  </si>
  <si>
    <t>2015 Issued for SPA Convertible Debt [Member]</t>
  </si>
  <si>
    <t>April 2020- November 2020</t>
  </si>
  <si>
    <t>2015 Issued for Services [Member]</t>
  </si>
  <si>
    <t xml:space="preserve"> April 2020-November 2020</t>
  </si>
  <si>
    <t>February 2020-November 2020</t>
  </si>
  <si>
    <t>2015 Issued with convertible financing obligation [Member]</t>
  </si>
  <si>
    <t>January 2018-October 2018</t>
  </si>
  <si>
    <t>January-October 2018</t>
  </si>
  <si>
    <t>2015 Issued with convertible debt [Member]</t>
  </si>
  <si>
    <t>January 2020-March 2020</t>
  </si>
  <si>
    <t>2014 Issued With Promissory Note [Member]</t>
  </si>
  <si>
    <t>May2017</t>
  </si>
  <si>
    <t>2014 Issue With Lease Obligation [Member]</t>
  </si>
  <si>
    <t>2014 Issued With Lease Obligation [Member]</t>
  </si>
  <si>
    <t>March2017</t>
  </si>
  <si>
    <t>2014 Issued With Equipment Financing Obligation [Member]</t>
  </si>
  <si>
    <t>October2017</t>
  </si>
  <si>
    <t>2014 Issued With SPA Convertible Debt [Member]</t>
  </si>
  <si>
    <t>August 2019-December 2019</t>
  </si>
  <si>
    <t>2014 Issued To Director For Debt [Member]</t>
  </si>
  <si>
    <t>February 2017-July 2017</t>
  </si>
  <si>
    <t>November 2016-July 2017</t>
  </si>
  <si>
    <t>Warrants For Services #5 [Member]</t>
  </si>
  <si>
    <t>June 2018-December 2018</t>
  </si>
  <si>
    <t>Warrants For Services #4 [Member]</t>
  </si>
  <si>
    <t>October 2015-December 2016</t>
  </si>
  <si>
    <t>Warrants For Services #3 [Member]</t>
  </si>
  <si>
    <t>January- 2016</t>
  </si>
  <si>
    <t>Warrants For Services # 2 [Member]</t>
  </si>
  <si>
    <t>2014 Warrants For Services [Member]</t>
  </si>
  <si>
    <t>2013 Issued With Lease Obligation [Member]</t>
  </si>
  <si>
    <t>October- 2016</t>
  </si>
  <si>
    <t>2011 Private Placement Warrants [Member]</t>
  </si>
  <si>
    <t>Issued for with sale of Common Stock [Member]</t>
  </si>
  <si>
    <t xml:space="preserve"> November 2017 -December 2017</t>
  </si>
  <si>
    <t>2013 Series B Warrants Senior Convertible Notes [Member]</t>
  </si>
  <si>
    <t>2014 Acquired In U-Vend Canada Merger [Member]</t>
  </si>
  <si>
    <t>October 2015-January 2016</t>
  </si>
  <si>
    <t>2014 Series B Warrants Senior Convertible Notes [Member]</t>
  </si>
  <si>
    <t>January 2019-November 2019</t>
  </si>
  <si>
    <t>2014 Series A Warrants Senior Convertible Notes [Member]</t>
  </si>
  <si>
    <t>January 2018-December 2018</t>
  </si>
  <si>
    <t>January 2017-December 2018</t>
  </si>
  <si>
    <t>2014 Issued with 2014 SPA convertible debt [Member]</t>
  </si>
  <si>
    <t>October 2019-November 2019</t>
  </si>
  <si>
    <t>2016 Warrants issued with 2016 SPA convertible debt [Member]</t>
  </si>
  <si>
    <t>2016 Warrants issued for consulting services [Member]</t>
  </si>
  <si>
    <t>2016 Warrants issued for lease extension [Member]</t>
  </si>
  <si>
    <t>2016 Warrants with Convertible notes [Member]</t>
  </si>
  <si>
    <t>August 2021-September 2021</t>
  </si>
  <si>
    <t>2016 Warrants issued for services [Member]</t>
  </si>
  <si>
    <t>2016 Warrants issue for lease extension [Member]</t>
  </si>
  <si>
    <t>2016 Warrants issued with Convertible Notes [Member]</t>
  </si>
  <si>
    <t>November -December 2021</t>
  </si>
  <si>
    <t>STOCKHOLDERS' DEFICIENCY (Details Narrative) - USD ($)</t>
  </si>
  <si>
    <t>Shares issued in settlement of due to officers (in shares)</t>
  </si>
  <si>
    <t>Fair value of warrantss issued to consultant for services</t>
  </si>
  <si>
    <t>Warrant [Member]</t>
  </si>
  <si>
    <t>Warrants pursuant to down round provisions</t>
  </si>
  <si>
    <t>Number of warrants expired</t>
  </si>
  <si>
    <t>Number of warrants issued</t>
  </si>
  <si>
    <t>FAIR VALUE OF FINANCIAL INSTRUMENTS (Details) - USD ($)</t>
  </si>
  <si>
    <t>Changes in derivative warrant liabilities</t>
  </si>
  <si>
    <t>Balance, beginning</t>
  </si>
  <si>
    <t>Balance, ending</t>
  </si>
  <si>
    <t>Fair Value, Inputs, Level 3 [Member] | Fair Value, Measurements, Recurring [Member]</t>
  </si>
  <si>
    <t>Allocation of proceeds related to convertible and promissory notes to derivative liabilities due to "down round" provision</t>
  </si>
  <si>
    <t>Reclassification of warrant liability as additional paid in capital upon exercise of warrants</t>
  </si>
  <si>
    <t>Equipment purchased with warrants classified as derivative liabilities due to "down round" provision</t>
  </si>
  <si>
    <t>Unrealized gain on fair value adjustment</t>
  </si>
  <si>
    <t>EQUITY INCENTIVE PLAN (Details)</t>
  </si>
  <si>
    <t>Volatility</t>
  </si>
  <si>
    <t>65.00%</t>
  </si>
  <si>
    <t>Risk-free interest rate - min</t>
  </si>
  <si>
    <t>1.38%</t>
  </si>
  <si>
    <t>Risk-free interest rate - max</t>
  </si>
  <si>
    <t>1.62%</t>
  </si>
  <si>
    <t>Expected dividend yield</t>
  </si>
  <si>
    <t>0.00%</t>
  </si>
  <si>
    <t>Minimum [Member]</t>
  </si>
  <si>
    <t>Expected term</t>
  </si>
  <si>
    <t>2 years</t>
  </si>
  <si>
    <t>Maximum [Member]</t>
  </si>
  <si>
    <t>EQUITY INCENTIVE PLAN (Details 1) - $ / shares</t>
  </si>
  <si>
    <t>Stock Option Activity</t>
  </si>
  <si>
    <t>Outstanding, beginning - Options</t>
  </si>
  <si>
    <t>Options issued - Options</t>
  </si>
  <si>
    <t>Options forfeited - Options</t>
  </si>
  <si>
    <t>Outstanding, ending - Options</t>
  </si>
  <si>
    <t>Exercisable, ending - Options</t>
  </si>
  <si>
    <t>Weighted Average Exercise Price</t>
  </si>
  <si>
    <t>Outstanding, beginning</t>
  </si>
  <si>
    <t>Options issued</t>
  </si>
  <si>
    <t>Options forfeited</t>
  </si>
  <si>
    <t>Outstanding, ending</t>
  </si>
  <si>
    <t>Exercisable, ending</t>
  </si>
  <si>
    <t>Outstanding, ending - Weighted Average Contractual life</t>
  </si>
  <si>
    <t>3 years 4 months 24 days</t>
  </si>
  <si>
    <t>4 years 4 months 24 days</t>
  </si>
  <si>
    <t>Exercisable, ending -Weighted Average Contractual life</t>
  </si>
  <si>
    <t>EQUITY INCENTIVE PLAN (Details Narrative) - USD ($)</t>
  </si>
  <si>
    <t>Shares available under stock option plan</t>
  </si>
  <si>
    <t>Expiration period of stock options</t>
  </si>
  <si>
    <t>Weighted average grant date fair value of options</t>
  </si>
  <si>
    <t>Unrecognized compensation cost - stock options</t>
  </si>
  <si>
    <t>Unrecognized compensation cost - stock grants</t>
  </si>
  <si>
    <t>Period of recognition</t>
  </si>
  <si>
    <t>1 year 6 months</t>
  </si>
  <si>
    <t>Stock compensation expense - stock options</t>
  </si>
  <si>
    <t>Restricted Stock [Member]</t>
  </si>
  <si>
    <t>Vesting period of award</t>
  </si>
  <si>
    <t>1 year 9 months</t>
  </si>
  <si>
    <t>Stock compensation expense - restricted stock</t>
  </si>
  <si>
    <t>10 years</t>
  </si>
  <si>
    <t>COMMITMENTS AND CONTINGENCIES (Details)</t>
  </si>
  <si>
    <t>June 30, 2016</t>
  </si>
  <si>
    <t>June 30, 2017</t>
  </si>
  <si>
    <t>June 30, 2018</t>
  </si>
  <si>
    <t>June 30, 2019</t>
  </si>
  <si>
    <t>June 30, 2020</t>
  </si>
  <si>
    <t>Sponsorship Fee [Member]</t>
  </si>
  <si>
    <t>Minimum Royalty [Member]</t>
  </si>
  <si>
    <t>Media Commitment [Member]</t>
  </si>
  <si>
    <t>Product in Kind [Member]</t>
  </si>
  <si>
    <t>COMMITMENTS AND CONTINGENCIES (Details 1)</t>
  </si>
  <si>
    <t>COMMITMENTS AND CONTINGENCIES (Details Narrative)</t>
  </si>
  <si>
    <t>Dec. 31, 2016USD ($)Lease</t>
  </si>
  <si>
    <t>Number of operating lease | Lease</t>
  </si>
  <si>
    <t>Rent expense</t>
  </si>
  <si>
    <t>Payment on license agreement</t>
  </si>
  <si>
    <t>Guaranteed payments expensed</t>
  </si>
  <si>
    <t>Accrued license fees</t>
  </si>
  <si>
    <t>Guaranteed Payments</t>
  </si>
  <si>
    <t>Payment 11/15/15 [Member]</t>
  </si>
  <si>
    <t>Sponsorship and minimum royalty payments</t>
  </si>
  <si>
    <t>Payment 01/15/16 [Member]</t>
  </si>
  <si>
    <t>Payment 04/15/16 [Member]</t>
  </si>
  <si>
    <t>NHL Retail License and Sponsorship Agreement [Member]</t>
  </si>
  <si>
    <t>Percentage of sales - royalty payment</t>
  </si>
  <si>
    <t>5.00%</t>
  </si>
  <si>
    <t>Vehicle lease [Member]</t>
  </si>
  <si>
    <t>Monthly rent expense</t>
  </si>
  <si>
    <t>Warehouse Lease - Las Vegas, NV [Member]</t>
  </si>
  <si>
    <t>Term of operating lease</t>
  </si>
  <si>
    <t>25 months</t>
  </si>
  <si>
    <t>Warehouse Lease Extension - California [Member]</t>
  </si>
  <si>
    <t>Warehouse Lease - California [Member]</t>
  </si>
  <si>
    <t>INCOME TAXES (Details) - USD ($)</t>
  </si>
  <si>
    <t>Domestic</t>
  </si>
  <si>
    <t>Foreign</t>
  </si>
  <si>
    <t>INCOME TAXES (Details 1) - USD ($)</t>
  </si>
  <si>
    <t>Current:</t>
  </si>
  <si>
    <t>State</t>
  </si>
  <si>
    <t>Total current</t>
  </si>
  <si>
    <t>Deferred:</t>
  </si>
  <si>
    <t>Federal</t>
  </si>
  <si>
    <t>Total deferred</t>
  </si>
  <si>
    <t>Less increase in allowance</t>
  </si>
  <si>
    <t>Net deferred</t>
  </si>
  <si>
    <t>Total income tax provision (benefit)</t>
  </si>
  <si>
    <t>INCOME TAXES (Details 2) - USD ($)</t>
  </si>
  <si>
    <t>Deferred tax assets (liabilities):</t>
  </si>
  <si>
    <t>Net operating loss carryforwards</t>
  </si>
  <si>
    <t>Depreciable and amortizable assets</t>
  </si>
  <si>
    <t>Prepaid expense</t>
  </si>
  <si>
    <t>Intangible asset</t>
  </si>
  <si>
    <t>Beneficial conversion feature</t>
  </si>
  <si>
    <t>Loss reserve</t>
  </si>
  <si>
    <t>Accrued compensation</t>
  </si>
  <si>
    <t>Other</t>
  </si>
  <si>
    <t>Less valuation allowance</t>
  </si>
  <si>
    <t>Net deferred tax (liabilities)</t>
  </si>
  <si>
    <t>INCOME TAXES (Details 3)</t>
  </si>
  <si>
    <t>Statutory United States federal rate</t>
  </si>
  <si>
    <t>34.00%</t>
  </si>
  <si>
    <t>United States federal tax on foreign branch operations</t>
  </si>
  <si>
    <t>3.31%</t>
  </si>
  <si>
    <t>4.99%</t>
  </si>
  <si>
    <t>State income tax, net of federal benefit</t>
  </si>
  <si>
    <t>4.94%</t>
  </si>
  <si>
    <t>4.25%</t>
  </si>
  <si>
    <t>Other foreign income tax, net of federal benefit</t>
  </si>
  <si>
    <t>1.01%</t>
  </si>
  <si>
    <t>0.82%</t>
  </si>
  <si>
    <t>Change in valuation reserves</t>
  </si>
  <si>
    <t>(41.41%)</t>
  </si>
  <si>
    <t>(40.55%)</t>
  </si>
  <si>
    <t>Permanent differences</t>
  </si>
  <si>
    <t>(1.41%)</t>
  </si>
  <si>
    <t>(0.44%)</t>
  </si>
  <si>
    <t>Tax rate differential between jurisdictions</t>
  </si>
  <si>
    <t>(2.72%)</t>
  </si>
  <si>
    <t>(2.54%)</t>
  </si>
  <si>
    <t>2.31%</t>
  </si>
  <si>
    <t>(1.54%)</t>
  </si>
  <si>
    <t>Effective tax rate benefit (provision)</t>
  </si>
  <si>
    <t>0.03%</t>
  </si>
  <si>
    <t>(0.17%)</t>
  </si>
  <si>
    <t>INCOME TAXES (Details Narrative)</t>
  </si>
  <si>
    <t>Operating loss carryforwards expiry year</t>
  </si>
  <si>
    <t>US state [Member]</t>
  </si>
  <si>
    <t>NOL available for future taxable income</t>
  </si>
  <si>
    <t>Canadian provincial [Member]</t>
  </si>
  <si>
    <t>Federal US [Member]</t>
  </si>
  <si>
    <t>Canada Revenue Agency [Member]</t>
  </si>
  <si>
    <t>SALE OF MASTER DISTRIBUTOR AGREEMENT (Details Narrative)</t>
  </si>
  <si>
    <t>Other income</t>
  </si>
  <si>
    <t>Mr. Neelin [Member] | Master Distributor Agreement [Member]</t>
  </si>
  <si>
    <t>Royalty fee</t>
  </si>
  <si>
    <t>Agreement term</t>
  </si>
  <si>
    <t>SUBSEQUENT EVENTS (Details Narrative) - USD ($)</t>
  </si>
  <si>
    <t>Jan. 26, 2017</t>
  </si>
  <si>
    <t>Jan. 05, 2017</t>
  </si>
  <si>
    <t>Feb. 28, 2017</t>
  </si>
  <si>
    <t>Apr. 11, 2017</t>
  </si>
  <si>
    <t>Mar. 31, 2017</t>
  </si>
  <si>
    <t>Subsequent Event [Line Items]</t>
  </si>
  <si>
    <t>Debt discount - unamortized</t>
  </si>
  <si>
    <t>Debt conversion price (in dollars per share)</t>
  </si>
  <si>
    <t>Subsequent Event [Member] | 10% Promissory Note [Member]</t>
  </si>
  <si>
    <t>Subsequent Event [Member] | 2016 SPA Convertible Notes [Member]</t>
  </si>
  <si>
    <t>Issuance of common stock on convertible debt, shares</t>
  </si>
  <si>
    <t>Warrants granted with debt</t>
  </si>
  <si>
    <t>Warrant exercise price</t>
  </si>
  <si>
    <t>Proceeds from issuance of warrants</t>
  </si>
  <si>
    <t>Subsequent Event [Member] | 2016 SPA Three Convertible Notes [Member]</t>
  </si>
  <si>
    <t>Subsequent Event [Member] | Cobrador Multi-Stragety Partner L.P. [Member]</t>
  </si>
  <si>
    <t>Convertible notes payable</t>
  </si>
  <si>
    <t>Interest expense debt</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January &quot;#,##0_);_(&quot;January &quot;(#,##0)" numFmtId="167"/>
    <numFmt formatCode="_(&quot;May &quot;#,##0_);_(&quot;May &quot;(#,##0)" numFmtId="168"/>
    <numFmt formatCode="_(&quot;March &quot;#,##0_);_(&quot;March &quot;(#,##0)" numFmtId="169"/>
    <numFmt formatCode="_(&quot;October &quot;#,##0_);_(&quot;October &quot;(#,##0)" numFmtId="170"/>
    <numFmt formatCode="_(&quot;August &quot;#,##0_);_(&quot;August &quot;(#,##0)" numFmtId="171"/>
    <numFmt formatCode="_(&quot;December &quot;#,##0_);_(&quot;December &quot;(#,##0)" numFmtId="172"/>
    <numFmt formatCode="_(&quot;June &quot;#,##0_);_(&quot;June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7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702881</v>
      </c>
    </row>
    <row r="16" spans="1:4">
      <c r="A16" s="4" t="s">
        <v>27</v>
      </c>
      <c r="C16" s="5" t="n">
        <v>25064992</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914</v>
      </c>
      <c r="C3" s="6" t="n">
        <v>139677</v>
      </c>
    </row>
    <row r="4" spans="1:3">
      <c r="A4" s="4" t="s">
        <v>35</v>
      </c>
      <c r="B4" s="5" t="n">
        <v>16543</v>
      </c>
      <c r="C4" s="5" t="n">
        <v>3807</v>
      </c>
    </row>
    <row r="5" spans="1:3">
      <c r="A5" s="4" t="s">
        <v>36</v>
      </c>
      <c r="B5" s="5" t="n">
        <v>76212</v>
      </c>
      <c r="C5" s="5" t="n">
        <v>46979</v>
      </c>
    </row>
    <row r="6" spans="1:3">
      <c r="A6" s="4" t="s">
        <v>37</v>
      </c>
      <c r="B6" s="5" t="n">
        <v>39101</v>
      </c>
      <c r="C6" s="5" t="n">
        <v>79548</v>
      </c>
    </row>
    <row r="7" spans="1:3">
      <c r="A7" s="4" t="s">
        <v>38</v>
      </c>
      <c r="B7" s="5" t="n">
        <v>193770</v>
      </c>
      <c r="C7" s="5" t="n">
        <v>270011</v>
      </c>
    </row>
    <row r="8" spans="1:3">
      <c r="A8" s="3" t="s">
        <v>39</v>
      </c>
    </row>
    <row r="9" spans="1:3">
      <c r="A9" s="4" t="s">
        <v>40</v>
      </c>
      <c r="B9" s="5" t="n">
        <v>710605</v>
      </c>
      <c r="C9" s="5" t="n">
        <v>747298</v>
      </c>
    </row>
    <row r="10" spans="1:3">
      <c r="A10" s="4" t="s">
        <v>41</v>
      </c>
      <c r="B10" s="5" t="n">
        <v>17386</v>
      </c>
      <c r="C10" s="5" t="n">
        <v>16018</v>
      </c>
    </row>
    <row r="11" spans="1:3">
      <c r="A11" s="4" t="s">
        <v>42</v>
      </c>
      <c r="B11" s="4" t="s">
        <v>43</v>
      </c>
      <c r="C11" s="5" t="n">
        <v>70010</v>
      </c>
    </row>
    <row r="12" spans="1:3">
      <c r="A12" s="4" t="s">
        <v>44</v>
      </c>
      <c r="B12" s="5" t="n">
        <v>173601</v>
      </c>
      <c r="C12" s="5" t="n">
        <v>260401</v>
      </c>
    </row>
    <row r="13" spans="1:3">
      <c r="A13" s="4" t="s">
        <v>45</v>
      </c>
      <c r="B13" s="5" t="n">
        <v>642340</v>
      </c>
      <c r="C13" s="5" t="n">
        <v>642340</v>
      </c>
    </row>
    <row r="14" spans="1:3">
      <c r="A14" s="4" t="s">
        <v>46</v>
      </c>
      <c r="B14" s="5" t="n">
        <v>1543932</v>
      </c>
      <c r="C14" s="5" t="n">
        <v>1736067</v>
      </c>
    </row>
    <row r="15" spans="1:3">
      <c r="A15" s="4" t="s">
        <v>47</v>
      </c>
      <c r="B15" s="5" t="n">
        <v>1737702</v>
      </c>
      <c r="C15" s="5" t="n">
        <v>2006078</v>
      </c>
    </row>
    <row r="16" spans="1:3">
      <c r="A16" s="3" t="s">
        <v>48</v>
      </c>
    </row>
    <row r="17" spans="1:3">
      <c r="A17" s="4" t="s">
        <v>49</v>
      </c>
      <c r="B17" s="5" t="n">
        <v>433440</v>
      </c>
      <c r="C17" s="5" t="n">
        <v>254946</v>
      </c>
    </row>
    <row r="18" spans="1:3">
      <c r="A18" s="4" t="s">
        <v>50</v>
      </c>
      <c r="B18" s="5" t="n">
        <v>105584</v>
      </c>
      <c r="C18" s="5" t="n">
        <v>156484</v>
      </c>
    </row>
    <row r="19" spans="1:3">
      <c r="A19" s="4" t="s">
        <v>51</v>
      </c>
      <c r="B19" s="5" t="n">
        <v>215640</v>
      </c>
      <c r="C19" s="5" t="n">
        <v>121080</v>
      </c>
    </row>
    <row r="20" spans="1:3">
      <c r="A20" s="4" t="s">
        <v>52</v>
      </c>
      <c r="B20" s="5" t="n">
        <v>906754</v>
      </c>
      <c r="C20" s="5" t="n">
        <v>316997</v>
      </c>
    </row>
    <row r="21" spans="1:3">
      <c r="A21" s="4" t="s">
        <v>53</v>
      </c>
      <c r="B21" s="4" t="s">
        <v>43</v>
      </c>
      <c r="C21" s="5" t="n">
        <v>22156</v>
      </c>
    </row>
    <row r="22" spans="1:3">
      <c r="A22" s="4" t="s">
        <v>54</v>
      </c>
      <c r="B22" s="5" t="n">
        <v>288396</v>
      </c>
      <c r="C22" s="5" t="n">
        <v>624307</v>
      </c>
    </row>
    <row r="23" spans="1:3">
      <c r="A23" s="4" t="s">
        <v>55</v>
      </c>
      <c r="B23" s="5" t="n">
        <v>360775</v>
      </c>
      <c r="C23" s="5" t="n">
        <v>372498</v>
      </c>
    </row>
    <row r="24" spans="1:3">
      <c r="A24" s="4" t="s">
        <v>56</v>
      </c>
      <c r="B24" s="5" t="n">
        <v>498101</v>
      </c>
      <c r="C24" s="5" t="n">
        <v>479576</v>
      </c>
    </row>
    <row r="25" spans="1:3">
      <c r="A25" s="4" t="s">
        <v>57</v>
      </c>
      <c r="B25" s="5" t="n">
        <v>696480</v>
      </c>
      <c r="C25" s="5" t="n">
        <v>744807</v>
      </c>
    </row>
    <row r="26" spans="1:3">
      <c r="A26" s="4" t="s">
        <v>58</v>
      </c>
      <c r="B26" s="5" t="n">
        <v>261372</v>
      </c>
      <c r="C26" s="5" t="n">
        <v>90783</v>
      </c>
    </row>
    <row r="27" spans="1:3">
      <c r="A27" s="4" t="s">
        <v>59</v>
      </c>
      <c r="B27" s="5" t="n">
        <v>3766542</v>
      </c>
      <c r="C27" s="5" t="n">
        <v>3183634</v>
      </c>
    </row>
    <row r="28" spans="1:3">
      <c r="A28" s="3" t="s">
        <v>60</v>
      </c>
    </row>
    <row r="29" spans="1:3">
      <c r="A29" s="4" t="s">
        <v>57</v>
      </c>
      <c r="B29" s="5" t="n">
        <v>1084923</v>
      </c>
      <c r="C29" s="4" t="s">
        <v>43</v>
      </c>
    </row>
    <row r="30" spans="1:3">
      <c r="A30" s="4" t="s">
        <v>61</v>
      </c>
      <c r="B30" s="4" t="s">
        <v>43</v>
      </c>
      <c r="C30" s="5" t="n">
        <v>207703</v>
      </c>
    </row>
    <row r="31" spans="1:3">
      <c r="A31" s="4" t="s">
        <v>62</v>
      </c>
      <c r="B31" s="5" t="n">
        <v>184680</v>
      </c>
      <c r="C31" s="5" t="n">
        <v>310960</v>
      </c>
    </row>
    <row r="32" spans="1:3">
      <c r="A32" s="4" t="s">
        <v>63</v>
      </c>
      <c r="B32" s="5" t="n">
        <v>1269603</v>
      </c>
      <c r="C32" s="5" t="n">
        <v>518663</v>
      </c>
    </row>
    <row r="33" spans="1:3">
      <c r="A33" s="4" t="s">
        <v>64</v>
      </c>
      <c r="B33" s="5" t="n">
        <v>5036145</v>
      </c>
      <c r="C33" s="5" t="n">
        <v>3702297</v>
      </c>
    </row>
    <row r="34" spans="1:3">
      <c r="A34" s="4" t="s">
        <v>65</v>
      </c>
      <c r="B34" s="4" t="s">
        <v>43</v>
      </c>
      <c r="C34" s="4" t="s">
        <v>43</v>
      </c>
    </row>
    <row r="35" spans="1:3">
      <c r="A35" s="3" t="s">
        <v>66</v>
      </c>
    </row>
    <row r="36" spans="1:3">
      <c r="A36" s="4" t="s">
        <v>67</v>
      </c>
      <c r="B36" s="5" t="n">
        <v>24664</v>
      </c>
      <c r="C36" s="5" t="n">
        <v>18148</v>
      </c>
    </row>
    <row r="37" spans="1:3">
      <c r="A37" s="4" t="s">
        <v>68</v>
      </c>
      <c r="B37" s="5" t="n">
        <v>5111776</v>
      </c>
      <c r="C37" s="5" t="n">
        <v>4113055</v>
      </c>
    </row>
    <row r="38" spans="1:3">
      <c r="A38" s="4" t="s">
        <v>69</v>
      </c>
      <c r="B38" s="5" t="n">
        <v>-8434883</v>
      </c>
      <c r="C38" s="5" t="n">
        <v>-5827422</v>
      </c>
    </row>
    <row r="39" spans="1:3">
      <c r="A39" s="4" t="s">
        <v>70</v>
      </c>
      <c r="B39" s="5" t="n">
        <v>-3298443</v>
      </c>
      <c r="C39" s="5" t="n">
        <v>-1696219</v>
      </c>
    </row>
    <row r="40" spans="1:3">
      <c r="A40" s="4" t="s">
        <v>71</v>
      </c>
      <c r="B40" s="6" t="n">
        <v>1737702</v>
      </c>
      <c r="C40" s="6" t="n">
        <v>2006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146</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6</v>
      </c>
    </row>
    <row r="18" spans="1:2">
      <c r="A18" s="4" t="s">
        <v>247</v>
      </c>
      <c r="B18"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001</v>
      </c>
      <c r="C3" s="7" t="n">
        <v>0.001</v>
      </c>
    </row>
    <row r="4" spans="1:3">
      <c r="A4" s="4" t="s">
        <v>75</v>
      </c>
      <c r="B4" s="5" t="n">
        <v>600000000</v>
      </c>
      <c r="C4" s="5" t="n">
        <v>600000000</v>
      </c>
    </row>
    <row r="5" spans="1:3">
      <c r="A5" s="4" t="s">
        <v>76</v>
      </c>
      <c r="B5" s="5" t="n">
        <v>24664992</v>
      </c>
      <c r="C5" s="5" t="n">
        <v>18148816</v>
      </c>
    </row>
    <row r="6" spans="1:3">
      <c r="A6" s="4" t="s">
        <v>77</v>
      </c>
      <c r="B6" s="5" t="n">
        <v>24664992</v>
      </c>
      <c r="C6" s="5" t="n">
        <v>18148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7"/>
  </cols>
  <sheetData>
    <row r="1" spans="1:3">
      <c r="A1" s="1" t="s">
        <v>290</v>
      </c>
      <c r="B1" s="2" t="s">
        <v>1</v>
      </c>
    </row>
    <row r="2" spans="1:3">
      <c r="B2" s="2" t="s">
        <v>291</v>
      </c>
      <c r="C2" s="2" t="s">
        <v>292</v>
      </c>
    </row>
    <row r="3" spans="1:3">
      <c r="A3" s="4" t="s">
        <v>98</v>
      </c>
      <c r="B3" s="6" t="n">
        <v>-2607461</v>
      </c>
      <c r="C3" s="6" t="n">
        <v>-2050574</v>
      </c>
    </row>
    <row r="4" spans="1:3">
      <c r="A4" s="4" t="s">
        <v>69</v>
      </c>
      <c r="B4" s="5" t="n">
        <v>-8434883</v>
      </c>
      <c r="C4" s="5" t="n">
        <v>-5827422</v>
      </c>
    </row>
    <row r="5" spans="1:3">
      <c r="A5" s="4" t="s">
        <v>293</v>
      </c>
      <c r="B5" s="5" t="n">
        <v>3572772</v>
      </c>
    </row>
    <row r="6" spans="1:3">
      <c r="A6" s="4" t="s">
        <v>294</v>
      </c>
      <c r="B6" s="6" t="n">
        <v>5500</v>
      </c>
      <c r="C6" s="6" t="n">
        <v>7500</v>
      </c>
    </row>
    <row r="7" spans="1:3">
      <c r="A7" s="4" t="s">
        <v>295</v>
      </c>
      <c r="B7" s="5" t="n">
        <v>84000000</v>
      </c>
      <c r="C7" s="5" t="n">
        <v>46000000</v>
      </c>
    </row>
    <row r="8" spans="1:3">
      <c r="A8" s="4" t="s">
        <v>296</v>
      </c>
      <c r="B8" s="5" t="n">
        <v>10000000</v>
      </c>
      <c r="C8" s="5" t="n">
        <v>10000000</v>
      </c>
    </row>
    <row r="9" spans="1:3">
      <c r="A9" s="4" t="s">
        <v>297</v>
      </c>
      <c r="B9" s="5" t="n">
        <v>141</v>
      </c>
    </row>
    <row r="10" spans="1:3">
      <c r="A10" s="4" t="s">
        <v>298</v>
      </c>
    </row>
    <row r="11" spans="1:3">
      <c r="A11" s="4" t="s">
        <v>299</v>
      </c>
      <c r="B11" s="4" t="s">
        <v>300</v>
      </c>
    </row>
    <row r="12" spans="1:3">
      <c r="A12" s="4" t="s">
        <v>301</v>
      </c>
    </row>
    <row r="13" spans="1:3">
      <c r="A13" s="4" t="s">
        <v>299</v>
      </c>
      <c r="B13" s="4" t="s">
        <v>3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304</v>
      </c>
      <c r="C1" s="2" t="s">
        <v>2</v>
      </c>
      <c r="D1" s="2" t="s">
        <v>32</v>
      </c>
    </row>
    <row r="2" spans="1:4">
      <c r="A2" s="4" t="s">
        <v>305</v>
      </c>
      <c r="C2" s="7" t="n">
        <v>0.001</v>
      </c>
      <c r="D2" s="7" t="n">
        <v>0.001</v>
      </c>
    </row>
    <row r="3" spans="1:4">
      <c r="A3" s="4" t="s">
        <v>86</v>
      </c>
      <c r="D3" s="6" t="n">
        <v>201013</v>
      </c>
    </row>
    <row r="4" spans="1:4">
      <c r="A4" s="4" t="s">
        <v>44</v>
      </c>
      <c r="C4" s="6" t="n">
        <v>173601</v>
      </c>
      <c r="D4" s="5" t="n">
        <v>260401</v>
      </c>
    </row>
    <row r="5" spans="1:4">
      <c r="A5" s="4" t="s">
        <v>306</v>
      </c>
      <c r="C5" s="4" t="s">
        <v>307</v>
      </c>
    </row>
    <row r="6" spans="1:4">
      <c r="A6" s="4" t="s">
        <v>308</v>
      </c>
      <c r="C6" s="6" t="n">
        <v>86800</v>
      </c>
      <c r="D6" s="6" t="n">
        <v>86800</v>
      </c>
    </row>
    <row r="7" spans="1:4">
      <c r="A7" s="4" t="s">
        <v>309</v>
      </c>
    </row>
    <row r="8" spans="1:4">
      <c r="A8" s="4" t="s">
        <v>310</v>
      </c>
      <c r="B8" s="5" t="n">
        <v>3500000</v>
      </c>
    </row>
    <row r="9" spans="1:4">
      <c r="A9" s="4" t="s">
        <v>305</v>
      </c>
      <c r="B9" s="7" t="n">
        <v>0.001</v>
      </c>
    </row>
    <row r="10" spans="1:4">
      <c r="A10" s="4" t="s">
        <v>311</v>
      </c>
      <c r="B10" s="5" t="n">
        <v>4522850</v>
      </c>
    </row>
    <row r="11" spans="1:4">
      <c r="A11" s="4" t="s">
        <v>312</v>
      </c>
    </row>
    <row r="12" spans="1:4">
      <c r="A12" s="4" t="s">
        <v>122</v>
      </c>
      <c r="B12" s="5" t="n">
        <v>22614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3</v>
      </c>
      <c r="B1" s="2" t="s">
        <v>1</v>
      </c>
    </row>
    <row r="2" spans="1:3">
      <c r="B2" s="2" t="s">
        <v>2</v>
      </c>
      <c r="C2" s="2" t="s">
        <v>32</v>
      </c>
    </row>
    <row r="3" spans="1:3">
      <c r="A3" s="4" t="s">
        <v>314</v>
      </c>
      <c r="B3" s="6" t="n">
        <v>1027830</v>
      </c>
      <c r="C3" s="6" t="n">
        <v>937389</v>
      </c>
    </row>
    <row r="4" spans="1:3">
      <c r="A4" s="4" t="s">
        <v>315</v>
      </c>
      <c r="B4" s="5" t="n">
        <v>21700</v>
      </c>
    </row>
    <row r="5" spans="1:3">
      <c r="A5" s="4" t="s">
        <v>316</v>
      </c>
      <c r="B5" s="5" t="n">
        <v>338925</v>
      </c>
      <c r="C5" s="5" t="n">
        <v>190091</v>
      </c>
    </row>
    <row r="6" spans="1:3">
      <c r="A6" s="4" t="s">
        <v>40</v>
      </c>
      <c r="B6" s="6" t="n">
        <v>710605</v>
      </c>
      <c r="C6" s="6" t="n">
        <v>747298</v>
      </c>
    </row>
    <row r="7" spans="1:3">
      <c r="A7" s="4" t="s">
        <v>298</v>
      </c>
    </row>
    <row r="8" spans="1:3">
      <c r="A8" s="4" t="s">
        <v>317</v>
      </c>
      <c r="B8" s="4" t="s">
        <v>300</v>
      </c>
    </row>
    <row r="9" spans="1:3">
      <c r="A9" s="4" t="s">
        <v>301</v>
      </c>
    </row>
    <row r="10" spans="1:3">
      <c r="A10" s="4" t="s">
        <v>317</v>
      </c>
      <c r="B10" s="4" t="s">
        <v>302</v>
      </c>
    </row>
    <row r="11" spans="1:3">
      <c r="A11" s="4" t="s">
        <v>318</v>
      </c>
    </row>
    <row r="12" spans="1:3">
      <c r="A12" s="4" t="s">
        <v>317</v>
      </c>
      <c r="B12" s="4" t="s">
        <v>300</v>
      </c>
    </row>
    <row r="13" spans="1:3">
      <c r="A13" s="4" t="s">
        <v>319</v>
      </c>
    </row>
    <row r="14" spans="1:3">
      <c r="A14" s="4" t="s">
        <v>317</v>
      </c>
      <c r="B1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0</v>
      </c>
      <c r="B1" s="2" t="s">
        <v>1</v>
      </c>
    </row>
    <row r="2" spans="1:3">
      <c r="B2" s="2" t="s">
        <v>2</v>
      </c>
      <c r="C2" s="2" t="s">
        <v>32</v>
      </c>
    </row>
    <row r="3" spans="1:3">
      <c r="A3" s="3" t="s">
        <v>188</v>
      </c>
    </row>
    <row r="4" spans="1:3">
      <c r="A4" s="4" t="s">
        <v>140</v>
      </c>
      <c r="B4" s="6" t="n">
        <v>148833</v>
      </c>
      <c r="C4" s="6" t="n">
        <v>1234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1</v>
      </c>
      <c r="B1" s="2" t="s">
        <v>1</v>
      </c>
    </row>
    <row r="2" spans="1:3">
      <c r="B2" s="2" t="s">
        <v>2</v>
      </c>
      <c r="C2" s="2" t="s">
        <v>32</v>
      </c>
    </row>
    <row r="3" spans="1:3">
      <c r="A3" s="3" t="s">
        <v>191</v>
      </c>
    </row>
    <row r="4" spans="1:3">
      <c r="A4" s="4" t="s">
        <v>322</v>
      </c>
      <c r="B4" s="4" t="s">
        <v>307</v>
      </c>
    </row>
    <row r="5" spans="1:3">
      <c r="A5" s="4" t="s">
        <v>323</v>
      </c>
      <c r="B5" s="6" t="n">
        <v>434000</v>
      </c>
      <c r="C5" s="6" t="n">
        <v>434000</v>
      </c>
    </row>
    <row r="6" spans="1:3">
      <c r="A6" s="4" t="s">
        <v>324</v>
      </c>
      <c r="B6" s="5" t="n">
        <v>260399</v>
      </c>
      <c r="C6" s="5" t="n">
        <v>173599</v>
      </c>
    </row>
    <row r="7" spans="1:3">
      <c r="A7" s="4" t="s">
        <v>44</v>
      </c>
      <c r="B7" s="6" t="n">
        <v>173601</v>
      </c>
      <c r="C7" s="6" t="n">
        <v>260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25</v>
      </c>
      <c r="B1" s="2" t="s">
        <v>1</v>
      </c>
    </row>
    <row r="2" spans="1:2">
      <c r="B2" s="2" t="s">
        <v>326</v>
      </c>
    </row>
    <row r="3" spans="1:2">
      <c r="A3" s="3" t="s">
        <v>327</v>
      </c>
    </row>
    <row r="4" spans="1:2">
      <c r="A4" s="5" t="n">
        <v>2017</v>
      </c>
      <c r="B4" s="6" t="n">
        <v>86800</v>
      </c>
    </row>
    <row r="5" spans="1:2">
      <c r="A5" s="5" t="n">
        <v>2018</v>
      </c>
      <c r="B5" s="5" t="n">
        <v>86801</v>
      </c>
    </row>
    <row r="6" spans="1:2">
      <c r="A6" s="4" t="s">
        <v>106</v>
      </c>
      <c r="B6" s="6" t="n">
        <v>1736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8</v>
      </c>
      <c r="B1" s="2" t="s">
        <v>1</v>
      </c>
    </row>
    <row r="2" spans="1:3">
      <c r="B2" s="2" t="s">
        <v>2</v>
      </c>
      <c r="C2" s="2" t="s">
        <v>32</v>
      </c>
    </row>
    <row r="3" spans="1:3">
      <c r="A3" s="3" t="s">
        <v>191</v>
      </c>
    </row>
    <row r="4" spans="1:3">
      <c r="A4" s="4" t="s">
        <v>141</v>
      </c>
      <c r="B4" s="6" t="n">
        <v>86800</v>
      </c>
      <c r="C4" s="6" t="n">
        <v>86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329</v>
      </c>
      <c r="B1" s="2" t="s">
        <v>326</v>
      </c>
    </row>
    <row r="2" spans="1:2">
      <c r="A2" s="3" t="s">
        <v>194</v>
      </c>
    </row>
    <row r="3" spans="1:2">
      <c r="A3" s="5" t="n">
        <v>2017</v>
      </c>
      <c r="B3" s="6" t="n">
        <v>1613385</v>
      </c>
    </row>
    <row r="4" spans="1:2">
      <c r="A4" s="5" t="n">
        <v>2018</v>
      </c>
      <c r="B4" s="5" t="n">
        <v>1126597</v>
      </c>
    </row>
    <row r="5" spans="1:2">
      <c r="A5" s="4" t="s">
        <v>330</v>
      </c>
      <c r="B5" s="5" t="n">
        <v>2739982</v>
      </c>
    </row>
    <row r="6" spans="1:2">
      <c r="A6" s="4" t="s">
        <v>331</v>
      </c>
      <c r="B6" s="5" t="n">
        <v>-99703</v>
      </c>
    </row>
    <row r="7" spans="1:2">
      <c r="A7" s="4" t="s">
        <v>332</v>
      </c>
      <c r="B7" s="6" t="n">
        <v>26402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333</v>
      </c>
      <c r="B1" s="2" t="s">
        <v>1</v>
      </c>
    </row>
    <row r="2" spans="1:5">
      <c r="B2" s="2" t="s">
        <v>2</v>
      </c>
      <c r="C2" s="2" t="s">
        <v>4</v>
      </c>
      <c r="D2" s="2" t="s">
        <v>32</v>
      </c>
      <c r="E2" s="2" t="s">
        <v>334</v>
      </c>
    </row>
    <row r="3" spans="1:5">
      <c r="A3" s="4" t="s">
        <v>335</v>
      </c>
      <c r="B3" s="5" t="n">
        <v>38592241</v>
      </c>
      <c r="D3" s="5" t="n">
        <v>31311534</v>
      </c>
    </row>
    <row r="4" spans="1:5">
      <c r="A4" s="4" t="s">
        <v>336</v>
      </c>
      <c r="B4" s="6" t="n">
        <v>-99703</v>
      </c>
    </row>
    <row r="5" spans="1:5">
      <c r="A5" s="4" t="s">
        <v>337</v>
      </c>
      <c r="D5" s="8" t="n">
        <v>0.05</v>
      </c>
    </row>
    <row r="6" spans="1:5">
      <c r="A6" s="4" t="s">
        <v>338</v>
      </c>
    </row>
    <row r="7" spans="1:5">
      <c r="A7" s="4" t="s">
        <v>335</v>
      </c>
      <c r="B7" s="5" t="n">
        <v>89378</v>
      </c>
      <c r="D7" s="5" t="n">
        <v>220829</v>
      </c>
    </row>
    <row r="8" spans="1:5">
      <c r="A8" s="4" t="s">
        <v>339</v>
      </c>
    </row>
    <row r="9" spans="1:5">
      <c r="A9" s="4" t="s">
        <v>340</v>
      </c>
      <c r="E9" s="6" t="n">
        <v>400000</v>
      </c>
    </row>
    <row r="10" spans="1:5">
      <c r="A10" s="4" t="s">
        <v>55</v>
      </c>
      <c r="B10" s="6" t="n">
        <v>310000</v>
      </c>
      <c r="D10" s="6" t="n">
        <v>372500</v>
      </c>
    </row>
    <row r="11" spans="1:5">
      <c r="A11" s="4" t="s">
        <v>341</v>
      </c>
      <c r="B11" s="6" t="n">
        <v>62500</v>
      </c>
    </row>
    <row r="12" spans="1:5">
      <c r="A12" s="4" t="s">
        <v>342</v>
      </c>
      <c r="B12" s="5" t="n">
        <v>1250000</v>
      </c>
    </row>
    <row r="13" spans="1:5">
      <c r="A13" s="4" t="s">
        <v>343</v>
      </c>
    </row>
    <row r="14" spans="1:5">
      <c r="A14" s="4" t="s">
        <v>335</v>
      </c>
      <c r="B14" s="5" t="n">
        <v>11200000</v>
      </c>
    </row>
    <row r="15" spans="1:5">
      <c r="A15" s="4" t="s">
        <v>344</v>
      </c>
    </row>
    <row r="16" spans="1:5">
      <c r="A16" s="4" t="s">
        <v>335</v>
      </c>
      <c r="B16" s="5" t="n">
        <v>12000000</v>
      </c>
    </row>
    <row r="17" spans="1:5">
      <c r="A17" s="4" t="s">
        <v>345</v>
      </c>
    </row>
    <row r="18" spans="1:5">
      <c r="A18" s="4" t="s">
        <v>346</v>
      </c>
      <c r="C18" s="6" t="n">
        <v>108804</v>
      </c>
    </row>
    <row r="19" spans="1:5">
      <c r="A19" s="4" t="s">
        <v>336</v>
      </c>
      <c r="B19" s="6" t="n">
        <v>87043</v>
      </c>
    </row>
    <row r="20" spans="1:5">
      <c r="A20" s="4" t="s">
        <v>347</v>
      </c>
      <c r="B20" s="6" t="n">
        <v>72734</v>
      </c>
    </row>
    <row r="21" spans="1:5">
      <c r="A21" s="4" t="s">
        <v>337</v>
      </c>
      <c r="B21" s="8" t="n">
        <v>0.05</v>
      </c>
    </row>
    <row r="22" spans="1:5">
      <c r="A22" s="4" t="s">
        <v>339</v>
      </c>
    </row>
    <row r="23" spans="1:5">
      <c r="A23" s="4" t="s">
        <v>55</v>
      </c>
      <c r="B23" s="6" t="n">
        <v>50775</v>
      </c>
    </row>
    <row r="24" spans="1:5">
      <c r="A24" s="4" t="s">
        <v>336</v>
      </c>
      <c r="B24" s="5" t="n">
        <v>58029</v>
      </c>
    </row>
    <row r="25" spans="1:5">
      <c r="A25" s="4" t="s">
        <v>347</v>
      </c>
      <c r="B25" s="6" t="n">
        <v>290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8"/>
    <col customWidth="1" max="5" min="5" width="21"/>
    <col customWidth="1" max="6" min="6" width="21"/>
  </cols>
  <sheetData>
    <row r="1" spans="1:6">
      <c r="A1" s="1" t="s">
        <v>348</v>
      </c>
      <c r="B1" s="2" t="s">
        <v>349</v>
      </c>
      <c r="C1" s="2" t="s">
        <v>350</v>
      </c>
      <c r="D1" s="2" t="s">
        <v>1</v>
      </c>
    </row>
    <row r="2" spans="1:6">
      <c r="B2" s="2" t="s">
        <v>351</v>
      </c>
      <c r="C2" s="2" t="s">
        <v>352</v>
      </c>
      <c r="D2" s="2" t="s">
        <v>353</v>
      </c>
      <c r="E2" s="2" t="s">
        <v>352</v>
      </c>
      <c r="F2" s="2" t="s">
        <v>354</v>
      </c>
    </row>
    <row r="3" spans="1:6">
      <c r="A3" s="4" t="s">
        <v>158</v>
      </c>
      <c r="D3" s="6" t="n">
        <v>630500</v>
      </c>
      <c r="E3" s="6" t="n">
        <v>48839</v>
      </c>
    </row>
    <row r="4" spans="1:6">
      <c r="A4" s="4" t="s">
        <v>160</v>
      </c>
      <c r="D4" s="5" t="n">
        <v>82718</v>
      </c>
      <c r="E4" s="5" t="n">
        <v>12750</v>
      </c>
    </row>
    <row r="5" spans="1:6">
      <c r="A5" s="4" t="s">
        <v>56</v>
      </c>
      <c r="C5" s="6" t="n">
        <v>479576</v>
      </c>
      <c r="D5" s="5" t="n">
        <v>498101</v>
      </c>
      <c r="E5" s="5" t="n">
        <v>479576</v>
      </c>
    </row>
    <row r="6" spans="1:6">
      <c r="A6" s="4" t="s">
        <v>336</v>
      </c>
      <c r="D6" s="5" t="n">
        <v>-99703</v>
      </c>
    </row>
    <row r="7" spans="1:6">
      <c r="A7" s="4" t="s">
        <v>355</v>
      </c>
      <c r="D7" s="6" t="n">
        <v>2640279</v>
      </c>
    </row>
    <row r="8" spans="1:6">
      <c r="A8" s="4" t="s">
        <v>356</v>
      </c>
    </row>
    <row r="9" spans="1:6">
      <c r="A9" s="4" t="s">
        <v>357</v>
      </c>
      <c r="D9" s="5" t="n">
        <v>9</v>
      </c>
    </row>
    <row r="10" spans="1:6">
      <c r="A10" s="4" t="s">
        <v>158</v>
      </c>
      <c r="D10" s="6" t="n">
        <v>474000</v>
      </c>
    </row>
    <row r="11" spans="1:6">
      <c r="A11" s="4" t="s">
        <v>358</v>
      </c>
      <c r="D11" s="4" t="s">
        <v>359</v>
      </c>
    </row>
    <row r="12" spans="1:6">
      <c r="A12" s="4" t="s">
        <v>360</v>
      </c>
    </row>
    <row r="13" spans="1:6">
      <c r="A13" s="4" t="s">
        <v>160</v>
      </c>
      <c r="D13" s="6" t="n">
        <v>35000</v>
      </c>
    </row>
    <row r="14" spans="1:6">
      <c r="A14" s="4" t="s">
        <v>361</v>
      </c>
    </row>
    <row r="15" spans="1:6">
      <c r="A15" s="4" t="s">
        <v>357</v>
      </c>
      <c r="D15" s="5" t="n">
        <v>7</v>
      </c>
    </row>
    <row r="16" spans="1:6">
      <c r="A16" s="4" t="s">
        <v>158</v>
      </c>
      <c r="D16" s="6" t="n">
        <v>76500</v>
      </c>
    </row>
    <row r="17" spans="1:6">
      <c r="A17" s="4" t="s">
        <v>358</v>
      </c>
      <c r="D17" s="4" t="s">
        <v>362</v>
      </c>
    </row>
    <row r="18" spans="1:6">
      <c r="A18" s="4" t="s">
        <v>160</v>
      </c>
      <c r="D18" s="6" t="n">
        <v>63467</v>
      </c>
    </row>
    <row r="19" spans="1:6">
      <c r="A19" s="4" t="s">
        <v>56</v>
      </c>
      <c r="C19" s="5" t="n">
        <v>11083</v>
      </c>
      <c r="D19" s="5" t="n">
        <v>24116</v>
      </c>
      <c r="E19" s="5" t="n">
        <v>11083</v>
      </c>
    </row>
    <row r="20" spans="1:6">
      <c r="A20" s="4" t="s">
        <v>363</v>
      </c>
    </row>
    <row r="21" spans="1:6">
      <c r="A21" s="4" t="s">
        <v>358</v>
      </c>
      <c r="F21" s="4" t="s">
        <v>364</v>
      </c>
    </row>
    <row r="22" spans="1:6">
      <c r="A22" s="4" t="s">
        <v>56</v>
      </c>
      <c r="C22" s="5" t="n">
        <v>6235</v>
      </c>
      <c r="D22" s="6" t="n">
        <v>6235</v>
      </c>
      <c r="E22" s="5" t="n">
        <v>6235</v>
      </c>
    </row>
    <row r="23" spans="1:6">
      <c r="A23" s="4" t="s">
        <v>346</v>
      </c>
      <c r="F23" s="6" t="n">
        <v>10512</v>
      </c>
    </row>
    <row r="24" spans="1:6">
      <c r="A24" s="4" t="s">
        <v>365</v>
      </c>
      <c r="F24" s="4" t="s">
        <v>300</v>
      </c>
    </row>
    <row r="25" spans="1:6">
      <c r="A25" s="4" t="s">
        <v>366</v>
      </c>
    </row>
    <row r="26" spans="1:6">
      <c r="A26" s="4" t="s">
        <v>357</v>
      </c>
      <c r="D26" s="5" t="n">
        <v>2</v>
      </c>
    </row>
    <row r="27" spans="1:6">
      <c r="A27" s="4" t="s">
        <v>158</v>
      </c>
      <c r="D27" s="6" t="n">
        <v>80000</v>
      </c>
    </row>
    <row r="28" spans="1:6">
      <c r="A28" s="4" t="s">
        <v>358</v>
      </c>
      <c r="D28" s="4" t="s">
        <v>359</v>
      </c>
    </row>
    <row r="29" spans="1:6">
      <c r="A29" s="4" t="s">
        <v>367</v>
      </c>
      <c r="D29" s="4" t="s">
        <v>368</v>
      </c>
    </row>
    <row r="30" spans="1:6">
      <c r="A30" s="4" t="s">
        <v>369</v>
      </c>
    </row>
    <row r="31" spans="1:6">
      <c r="A31" s="4" t="s">
        <v>357</v>
      </c>
      <c r="D31" s="5" t="n">
        <v>3</v>
      </c>
    </row>
    <row r="32" spans="1:6">
      <c r="A32" s="4" t="s">
        <v>358</v>
      </c>
      <c r="D32" s="4" t="s">
        <v>370</v>
      </c>
    </row>
    <row r="33" spans="1:6">
      <c r="A33" s="4" t="s">
        <v>346</v>
      </c>
      <c r="D33" s="6" t="n">
        <v>387750</v>
      </c>
    </row>
    <row r="34" spans="1:6">
      <c r="A34" s="4" t="s">
        <v>365</v>
      </c>
      <c r="D34" s="4" t="s">
        <v>371</v>
      </c>
    </row>
    <row r="35" spans="1:6">
      <c r="A35" s="4" t="s">
        <v>372</v>
      </c>
      <c r="B35" s="5" t="n">
        <v>200000</v>
      </c>
      <c r="D35" s="5" t="n">
        <v>310200</v>
      </c>
    </row>
    <row r="36" spans="1:6">
      <c r="A36" s="4" t="s">
        <v>373</v>
      </c>
      <c r="B36" s="8" t="n">
        <v>0.05</v>
      </c>
      <c r="D36" s="8" t="n">
        <v>0.35</v>
      </c>
    </row>
    <row r="37" spans="1:6">
      <c r="A37" s="4" t="s">
        <v>374</v>
      </c>
      <c r="D37" s="8" t="n">
        <v>0.26</v>
      </c>
    </row>
    <row r="38" spans="1:6">
      <c r="A38" s="4" t="s">
        <v>375</v>
      </c>
      <c r="B38" s="4" t="s">
        <v>307</v>
      </c>
      <c r="D38" s="4" t="s">
        <v>300</v>
      </c>
    </row>
    <row r="39" spans="1:6">
      <c r="A39" s="4" t="s">
        <v>376</v>
      </c>
      <c r="D39" s="6" t="n">
        <v>3708</v>
      </c>
    </row>
    <row r="40" spans="1:6">
      <c r="A40" s="4" t="s">
        <v>355</v>
      </c>
      <c r="C40" s="5" t="n">
        <v>387254</v>
      </c>
      <c r="D40" s="5" t="n">
        <v>387750</v>
      </c>
      <c r="E40" s="5" t="n">
        <v>387254</v>
      </c>
    </row>
    <row r="41" spans="1:6">
      <c r="A41" s="4" t="s">
        <v>347</v>
      </c>
      <c r="C41" s="5" t="n">
        <v>496</v>
      </c>
    </row>
    <row r="42" spans="1:6">
      <c r="A42" s="4" t="s">
        <v>377</v>
      </c>
      <c r="D42" s="6" t="n">
        <v>193875</v>
      </c>
    </row>
    <row r="43" spans="1:6">
      <c r="A43" s="4" t="s">
        <v>378</v>
      </c>
      <c r="D43" s="4" t="s">
        <v>379</v>
      </c>
    </row>
    <row r="44" spans="1:6">
      <c r="A44" s="4" t="s">
        <v>380</v>
      </c>
    </row>
    <row r="45" spans="1:6">
      <c r="A45" s="4" t="s">
        <v>347</v>
      </c>
      <c r="D45" s="6" t="n">
        <v>496</v>
      </c>
      <c r="E45" s="5" t="n">
        <v>2697</v>
      </c>
    </row>
    <row r="46" spans="1:6">
      <c r="A46" s="4" t="s">
        <v>381</v>
      </c>
      <c r="C46" s="6" t="n">
        <v>2920</v>
      </c>
      <c r="D46" s="6" t="n">
        <v>1194</v>
      </c>
      <c r="E46" s="6" t="n">
        <v>2920</v>
      </c>
    </row>
    <row r="47" spans="1:6">
      <c r="A47" s="4" t="s">
        <v>382</v>
      </c>
    </row>
    <row r="48" spans="1:6">
      <c r="A48" s="4" t="s">
        <v>383</v>
      </c>
      <c r="B48" s="4" t="s">
        <v>384</v>
      </c>
    </row>
    <row r="49" spans="1:6">
      <c r="A49" s="4" t="s">
        <v>385</v>
      </c>
      <c r="B49" s="4" t="s">
        <v>386</v>
      </c>
    </row>
    <row r="50" spans="1:6">
      <c r="A50" s="4" t="s">
        <v>387</v>
      </c>
    </row>
    <row r="51" spans="1:6">
      <c r="A51" s="4" t="s">
        <v>383</v>
      </c>
      <c r="B51" s="4" t="s">
        <v>388</v>
      </c>
    </row>
    <row r="52" spans="1:6">
      <c r="A52" s="4" t="s">
        <v>385</v>
      </c>
      <c r="B52" s="4" t="s">
        <v>389</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1428045</v>
      </c>
      <c r="C4" s="6" t="n">
        <v>891227</v>
      </c>
    </row>
    <row r="5" spans="1:3">
      <c r="A5" s="4" t="s">
        <v>81</v>
      </c>
      <c r="B5" s="5" t="n">
        <v>713870</v>
      </c>
      <c r="C5" s="5" t="n">
        <v>539999</v>
      </c>
    </row>
    <row r="6" spans="1:3">
      <c r="A6" s="4" t="s">
        <v>82</v>
      </c>
      <c r="B6" s="5" t="n">
        <v>714175</v>
      </c>
      <c r="C6" s="5" t="n">
        <v>351228</v>
      </c>
    </row>
    <row r="7" spans="1:3">
      <c r="A7" s="3" t="s">
        <v>83</v>
      </c>
    </row>
    <row r="8" spans="1:3">
      <c r="A8" s="4" t="s">
        <v>84</v>
      </c>
      <c r="B8" s="5" t="n">
        <v>1445450</v>
      </c>
      <c r="C8" s="5" t="n">
        <v>876415</v>
      </c>
    </row>
    <row r="9" spans="1:3">
      <c r="A9" s="4" t="s">
        <v>85</v>
      </c>
      <c r="B9" s="5" t="n">
        <v>1527223</v>
      </c>
      <c r="C9" s="5" t="n">
        <v>1399552</v>
      </c>
    </row>
    <row r="10" spans="1:3">
      <c r="A10" s="4" t="s">
        <v>86</v>
      </c>
      <c r="C10" s="5" t="n">
        <v>-201013</v>
      </c>
    </row>
    <row r="11" spans="1:3">
      <c r="A11" s="4" t="s">
        <v>87</v>
      </c>
      <c r="B11" s="5" t="n">
        <v>2972673</v>
      </c>
      <c r="C11" s="5" t="n">
        <v>2074954</v>
      </c>
    </row>
    <row r="12" spans="1:3">
      <c r="A12" s="4" t="s">
        <v>88</v>
      </c>
      <c r="B12" s="5" t="n">
        <v>-2258498</v>
      </c>
      <c r="C12" s="5" t="n">
        <v>-1723726</v>
      </c>
    </row>
    <row r="13" spans="1:3">
      <c r="A13" s="3" t="s">
        <v>89</v>
      </c>
    </row>
    <row r="14" spans="1:3">
      <c r="A14" s="4" t="s">
        <v>90</v>
      </c>
      <c r="B14" s="5" t="n">
        <v>-177281</v>
      </c>
      <c r="C14" s="5" t="n">
        <v>-89281</v>
      </c>
    </row>
    <row r="15" spans="1:3">
      <c r="A15" s="4" t="s">
        <v>91</v>
      </c>
      <c r="B15" s="5" t="n">
        <v>348175</v>
      </c>
      <c r="C15" s="5" t="n">
        <v>202247</v>
      </c>
    </row>
    <row r="16" spans="1:3">
      <c r="A16" s="4" t="s">
        <v>92</v>
      </c>
      <c r="B16" s="5" t="n">
        <v>267542</v>
      </c>
      <c r="C16" s="5" t="n">
        <v>239570</v>
      </c>
    </row>
    <row r="17" spans="1:3">
      <c r="A17" s="4" t="s">
        <v>93</v>
      </c>
      <c r="B17" s="5" t="n">
        <v>4530</v>
      </c>
      <c r="C17" s="5" t="n">
        <v>-29158</v>
      </c>
    </row>
    <row r="18" spans="1:3">
      <c r="A18" s="4" t="s">
        <v>94</v>
      </c>
      <c r="B18" s="5" t="n">
        <v>-93095</v>
      </c>
    </row>
    <row r="19" spans="1:3">
      <c r="A19" s="4" t="s">
        <v>95</v>
      </c>
      <c r="B19" s="5" t="n">
        <v>349871</v>
      </c>
      <c r="C19" s="5" t="n">
        <v>323378</v>
      </c>
    </row>
    <row r="20" spans="1:3">
      <c r="A20" s="4" t="s">
        <v>96</v>
      </c>
      <c r="B20" s="5" t="n">
        <v>-2608369</v>
      </c>
      <c r="C20" s="5" t="n">
        <v>-2047104</v>
      </c>
    </row>
    <row r="21" spans="1:3">
      <c r="A21" s="4" t="s">
        <v>97</v>
      </c>
      <c r="B21" s="5" t="n">
        <v>-908</v>
      </c>
      <c r="C21" s="5" t="n">
        <v>3470</v>
      </c>
    </row>
    <row r="22" spans="1:3">
      <c r="A22" s="4" t="s">
        <v>98</v>
      </c>
      <c r="B22" s="6" t="n">
        <v>-2607461</v>
      </c>
      <c r="C22" s="6" t="n">
        <v>-2050574</v>
      </c>
    </row>
    <row r="23" spans="1:3">
      <c r="A23" s="4" t="s">
        <v>99</v>
      </c>
      <c r="B23" s="8" t="n">
        <v>-0.13</v>
      </c>
      <c r="C23" s="8" t="n">
        <v>-0.15</v>
      </c>
    </row>
    <row r="24" spans="1:3">
      <c r="A24" s="4" t="s">
        <v>100</v>
      </c>
      <c r="B24" s="5" t="n">
        <v>20414751</v>
      </c>
      <c r="C24" s="5" t="n">
        <v>14099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50"/>
    <col customWidth="1" max="5" min="5" width="41"/>
  </cols>
  <sheetData>
    <row r="1" spans="1:5">
      <c r="A1" s="1" t="s">
        <v>390</v>
      </c>
      <c r="B1" s="2" t="s">
        <v>349</v>
      </c>
      <c r="C1" s="2" t="s">
        <v>350</v>
      </c>
      <c r="D1" s="2" t="s">
        <v>1</v>
      </c>
    </row>
    <row r="2" spans="1:5">
      <c r="B2" s="2" t="s">
        <v>391</v>
      </c>
      <c r="C2" s="2" t="s">
        <v>392</v>
      </c>
      <c r="D2" s="2" t="s">
        <v>392</v>
      </c>
      <c r="E2" s="2" t="s">
        <v>393</v>
      </c>
    </row>
    <row r="3" spans="1:5">
      <c r="A3" s="4" t="s">
        <v>336</v>
      </c>
      <c r="C3" s="6" t="n">
        <v>-99703</v>
      </c>
      <c r="D3" s="6" t="n">
        <v>-99703</v>
      </c>
    </row>
    <row r="4" spans="1:5">
      <c r="A4" s="4" t="s">
        <v>57</v>
      </c>
      <c r="C4" s="5" t="n">
        <v>696480</v>
      </c>
      <c r="D4" s="5" t="n">
        <v>696480</v>
      </c>
      <c r="E4" s="6" t="n">
        <v>744807</v>
      </c>
    </row>
    <row r="5" spans="1:5">
      <c r="A5" s="4" t="s">
        <v>394</v>
      </c>
      <c r="E5" s="8" t="n">
        <v>0.05</v>
      </c>
    </row>
    <row r="6" spans="1:5">
      <c r="A6" s="4" t="s">
        <v>395</v>
      </c>
      <c r="D6" s="5" t="n">
        <v>97500</v>
      </c>
      <c r="E6" s="6" t="n">
        <v>5000</v>
      </c>
    </row>
    <row r="7" spans="1:5">
      <c r="A7" s="4" t="s">
        <v>396</v>
      </c>
      <c r="D7" s="5" t="n">
        <v>-4530</v>
      </c>
      <c r="E7" s="5" t="n">
        <v>29158</v>
      </c>
    </row>
    <row r="8" spans="1:5">
      <c r="A8" s="4" t="s">
        <v>62</v>
      </c>
      <c r="C8" s="5" t="n">
        <v>184680</v>
      </c>
      <c r="D8" s="5" t="n">
        <v>184680</v>
      </c>
      <c r="E8" s="5" t="n">
        <v>310960</v>
      </c>
    </row>
    <row r="9" spans="1:5">
      <c r="A9" s="4" t="s">
        <v>159</v>
      </c>
      <c r="D9" s="4" t="s">
        <v>43</v>
      </c>
      <c r="E9" s="5" t="n">
        <v>70200</v>
      </c>
    </row>
    <row r="10" spans="1:5">
      <c r="A10" s="4" t="s">
        <v>397</v>
      </c>
    </row>
    <row r="11" spans="1:5">
      <c r="A11" s="4" t="s">
        <v>398</v>
      </c>
      <c r="D11" s="5" t="n">
        <v>3</v>
      </c>
    </row>
    <row r="12" spans="1:5">
      <c r="A12" s="4" t="s">
        <v>346</v>
      </c>
      <c r="C12" s="6" t="n">
        <v>25000</v>
      </c>
      <c r="D12" s="6" t="n">
        <v>25000</v>
      </c>
    </row>
    <row r="13" spans="1:5">
      <c r="A13" s="4" t="s">
        <v>399</v>
      </c>
      <c r="D13" s="4" t="s">
        <v>400</v>
      </c>
    </row>
    <row r="14" spans="1:5">
      <c r="A14" s="4" t="s">
        <v>394</v>
      </c>
      <c r="C14" s="8" t="n">
        <v>0.05</v>
      </c>
      <c r="D14" s="8" t="n">
        <v>0.05</v>
      </c>
    </row>
    <row r="15" spans="1:5">
      <c r="A15" s="4" t="s">
        <v>401</v>
      </c>
      <c r="C15" s="8" t="n">
        <v>0.07000000000000001</v>
      </c>
      <c r="D15" s="8" t="n">
        <v>0.07000000000000001</v>
      </c>
    </row>
    <row r="16" spans="1:5">
      <c r="A16" s="4" t="s">
        <v>402</v>
      </c>
    </row>
    <row r="17" spans="1:5">
      <c r="A17" s="4" t="s">
        <v>398</v>
      </c>
      <c r="D17" s="5" t="n">
        <v>3</v>
      </c>
    </row>
    <row r="18" spans="1:5">
      <c r="A18" s="4" t="s">
        <v>346</v>
      </c>
      <c r="C18" s="6" t="n">
        <v>45000</v>
      </c>
      <c r="D18" s="6" t="n">
        <v>45000</v>
      </c>
    </row>
    <row r="19" spans="1:5">
      <c r="A19" s="4" t="s">
        <v>399</v>
      </c>
      <c r="D19" s="4" t="s">
        <v>403</v>
      </c>
    </row>
    <row r="20" spans="1:5">
      <c r="A20" s="4" t="s">
        <v>404</v>
      </c>
    </row>
    <row r="21" spans="1:5">
      <c r="A21" s="4" t="s">
        <v>358</v>
      </c>
      <c r="C21" s="4" t="s">
        <v>405</v>
      </c>
      <c r="D21" s="4" t="s">
        <v>405</v>
      </c>
    </row>
    <row r="22" spans="1:5">
      <c r="A22" s="4" t="s">
        <v>346</v>
      </c>
      <c r="C22" s="6" t="n">
        <v>19250</v>
      </c>
      <c r="D22" s="6" t="n">
        <v>19250</v>
      </c>
    </row>
    <row r="23" spans="1:5">
      <c r="A23" s="4" t="s">
        <v>406</v>
      </c>
      <c r="C23" s="6" t="n">
        <v>74480</v>
      </c>
      <c r="D23" s="5" t="n">
        <v>74480</v>
      </c>
    </row>
    <row r="24" spans="1:5">
      <c r="A24" s="4" t="s">
        <v>396</v>
      </c>
      <c r="D24" s="6" t="n">
        <v>4530</v>
      </c>
      <c r="E24" s="5" t="n">
        <v>29158</v>
      </c>
    </row>
    <row r="25" spans="1:5">
      <c r="A25" s="4" t="s">
        <v>407</v>
      </c>
    </row>
    <row r="26" spans="1:5">
      <c r="A26" s="4" t="s">
        <v>372</v>
      </c>
      <c r="D26" s="5" t="n">
        <v>360002</v>
      </c>
    </row>
    <row r="27" spans="1:5">
      <c r="A27" s="4" t="s">
        <v>373</v>
      </c>
      <c r="C27" s="8" t="n">
        <v>0.35</v>
      </c>
      <c r="D27" s="8" t="n">
        <v>0.35</v>
      </c>
    </row>
    <row r="28" spans="1:5">
      <c r="A28" s="4" t="s">
        <v>374</v>
      </c>
      <c r="C28" s="8" t="n">
        <v>0.22</v>
      </c>
      <c r="D28" s="8" t="n">
        <v>0.22</v>
      </c>
    </row>
    <row r="29" spans="1:5">
      <c r="A29" s="4" t="s">
        <v>398</v>
      </c>
      <c r="D29" s="5" t="n">
        <v>8</v>
      </c>
    </row>
    <row r="30" spans="1:5">
      <c r="A30" s="4" t="s">
        <v>346</v>
      </c>
      <c r="C30" s="6" t="n">
        <v>146000</v>
      </c>
      <c r="D30" s="6" t="n">
        <v>146000</v>
      </c>
    </row>
    <row r="31" spans="1:5">
      <c r="A31" s="4" t="s">
        <v>367</v>
      </c>
      <c r="D31" s="4" t="s">
        <v>408</v>
      </c>
    </row>
    <row r="32" spans="1:5">
      <c r="A32" s="4" t="s">
        <v>375</v>
      </c>
      <c r="D32" s="4" t="s">
        <v>307</v>
      </c>
    </row>
    <row r="33" spans="1:5">
      <c r="A33" s="4" t="s">
        <v>381</v>
      </c>
      <c r="C33" s="6" t="n">
        <v>1386</v>
      </c>
      <c r="D33" s="6" t="n">
        <v>1386</v>
      </c>
      <c r="E33" s="6" t="n">
        <v>3389</v>
      </c>
    </row>
    <row r="34" spans="1:5">
      <c r="A34" s="4" t="s">
        <v>394</v>
      </c>
      <c r="C34" s="8" t="n">
        <v>0.3</v>
      </c>
      <c r="D34" s="8" t="n">
        <v>0.3</v>
      </c>
    </row>
    <row r="35" spans="1:5">
      <c r="A35" s="4" t="s">
        <v>409</v>
      </c>
      <c r="D35" s="5" t="n">
        <v>2</v>
      </c>
    </row>
    <row r="36" spans="1:5">
      <c r="A36" s="4" t="s">
        <v>159</v>
      </c>
      <c r="D36" s="6" t="n">
        <v>100000</v>
      </c>
    </row>
    <row r="37" spans="1:5">
      <c r="A37" s="4" t="s">
        <v>410</v>
      </c>
    </row>
    <row r="38" spans="1:5">
      <c r="A38" s="4" t="s">
        <v>372</v>
      </c>
      <c r="E38" s="5" t="n">
        <v>735002</v>
      </c>
    </row>
    <row r="39" spans="1:5">
      <c r="A39" s="4" t="s">
        <v>373</v>
      </c>
      <c r="E39" s="8" t="n">
        <v>0.4</v>
      </c>
    </row>
    <row r="40" spans="1:5">
      <c r="A40" s="4" t="s">
        <v>374</v>
      </c>
      <c r="E40" s="8" t="n">
        <v>0.22</v>
      </c>
    </row>
    <row r="41" spans="1:5">
      <c r="A41" s="4" t="s">
        <v>398</v>
      </c>
      <c r="E41" s="5" t="n">
        <v>11</v>
      </c>
    </row>
    <row r="42" spans="1:5">
      <c r="A42" s="4" t="s">
        <v>358</v>
      </c>
      <c r="E42" s="4" t="s">
        <v>411</v>
      </c>
    </row>
    <row r="43" spans="1:5">
      <c r="A43" s="4" t="s">
        <v>346</v>
      </c>
      <c r="C43" s="6" t="n">
        <v>406000</v>
      </c>
      <c r="D43" s="5" t="n">
        <v>406000</v>
      </c>
      <c r="E43" s="6" t="n">
        <v>441000</v>
      </c>
    </row>
    <row r="44" spans="1:5">
      <c r="A44" s="4" t="s">
        <v>375</v>
      </c>
      <c r="E44" s="4" t="s">
        <v>307</v>
      </c>
    </row>
    <row r="45" spans="1:5">
      <c r="A45" s="4" t="s">
        <v>399</v>
      </c>
      <c r="E45" s="4" t="s">
        <v>403</v>
      </c>
    </row>
    <row r="46" spans="1:5">
      <c r="A46" s="4" t="s">
        <v>347</v>
      </c>
      <c r="D46" s="5" t="n">
        <v>2309</v>
      </c>
      <c r="E46" s="6" t="n">
        <v>5804</v>
      </c>
    </row>
    <row r="47" spans="1:5">
      <c r="A47" s="4" t="s">
        <v>57</v>
      </c>
      <c r="C47" s="6" t="n">
        <v>406000</v>
      </c>
      <c r="D47" s="5" t="n">
        <v>406000</v>
      </c>
      <c r="E47" s="6" t="n">
        <v>438691</v>
      </c>
    </row>
    <row r="48" spans="1:5">
      <c r="A48" s="4" t="s">
        <v>394</v>
      </c>
      <c r="E48" s="8" t="n">
        <v>0.3</v>
      </c>
    </row>
    <row r="49" spans="1:5">
      <c r="A49" s="4" t="s">
        <v>401</v>
      </c>
      <c r="E49" s="8" t="n">
        <v>0.05</v>
      </c>
    </row>
    <row r="50" spans="1:5">
      <c r="A50" s="4" t="s">
        <v>412</v>
      </c>
      <c r="E50" s="6" t="n">
        <v>8113</v>
      </c>
    </row>
    <row r="51" spans="1:5">
      <c r="A51" s="4" t="s">
        <v>395</v>
      </c>
      <c r="D51" s="6" t="n">
        <v>35000</v>
      </c>
    </row>
    <row r="52" spans="1:5">
      <c r="A52" s="4" t="s">
        <v>413</v>
      </c>
      <c r="D52" s="5" t="n">
        <v>700000</v>
      </c>
    </row>
    <row r="53" spans="1:5">
      <c r="A53" s="4" t="s">
        <v>414</v>
      </c>
    </row>
    <row r="54" spans="1:5">
      <c r="A54" s="4" t="s">
        <v>372</v>
      </c>
      <c r="D54" s="5" t="n">
        <v>338235</v>
      </c>
    </row>
    <row r="55" spans="1:5">
      <c r="A55" s="4" t="s">
        <v>373</v>
      </c>
      <c r="C55" s="8" t="n">
        <v>0.3</v>
      </c>
      <c r="D55" s="8" t="n">
        <v>0.3</v>
      </c>
    </row>
    <row r="56" spans="1:5">
      <c r="A56" s="4" t="s">
        <v>374</v>
      </c>
      <c r="C56" s="8" t="n">
        <v>0.05</v>
      </c>
      <c r="D56" s="8" t="n">
        <v>0.05</v>
      </c>
    </row>
    <row r="57" spans="1:5">
      <c r="A57" s="4" t="s">
        <v>398</v>
      </c>
      <c r="D57" s="5" t="n">
        <v>4</v>
      </c>
    </row>
    <row r="58" spans="1:5">
      <c r="A58" s="4" t="s">
        <v>358</v>
      </c>
      <c r="C58" s="4" t="s">
        <v>411</v>
      </c>
      <c r="D58" s="4" t="s">
        <v>411</v>
      </c>
    </row>
    <row r="59" spans="1:5">
      <c r="A59" s="4" t="s">
        <v>346</v>
      </c>
      <c r="C59" s="6" t="n">
        <v>115000</v>
      </c>
      <c r="D59" s="6" t="n">
        <v>115000</v>
      </c>
    </row>
    <row r="60" spans="1:5">
      <c r="A60" s="4" t="s">
        <v>375</v>
      </c>
      <c r="D60" s="4" t="s">
        <v>307</v>
      </c>
    </row>
    <row r="61" spans="1:5">
      <c r="A61" s="4" t="s">
        <v>336</v>
      </c>
      <c r="C61" s="5" t="n">
        <v>1496</v>
      </c>
      <c r="D61" s="6" t="n">
        <v>1496</v>
      </c>
    </row>
    <row r="62" spans="1:5">
      <c r="A62" s="4" t="s">
        <v>347</v>
      </c>
      <c r="D62" s="5" t="n">
        <v>498</v>
      </c>
    </row>
    <row r="63" spans="1:5">
      <c r="A63" s="4" t="s">
        <v>57</v>
      </c>
      <c r="C63" s="6" t="n">
        <v>113504</v>
      </c>
      <c r="D63" s="6" t="n">
        <v>113504</v>
      </c>
    </row>
    <row r="64" spans="1:5">
      <c r="A64" s="4" t="s">
        <v>394</v>
      </c>
      <c r="C64" s="8" t="n">
        <v>0.17</v>
      </c>
      <c r="D64" s="8" t="n">
        <v>0.17</v>
      </c>
    </row>
    <row r="65" spans="1:5">
      <c r="A65" s="4" t="s">
        <v>401</v>
      </c>
      <c r="C65" s="8" t="n">
        <v>0.05</v>
      </c>
      <c r="D65" s="8" t="n">
        <v>0.05</v>
      </c>
    </row>
    <row r="66" spans="1:5">
      <c r="A66" s="4" t="s">
        <v>62</v>
      </c>
      <c r="C66" s="6" t="n">
        <v>1994</v>
      </c>
      <c r="D66" s="6" t="n">
        <v>1994</v>
      </c>
    </row>
    <row r="67" spans="1:5">
      <c r="A67" s="4" t="s">
        <v>365</v>
      </c>
      <c r="D67" s="4" t="s">
        <v>371</v>
      </c>
    </row>
    <row r="68" spans="1:5">
      <c r="A68" s="4" t="s">
        <v>415</v>
      </c>
    </row>
    <row r="69" spans="1:5">
      <c r="A69" s="4" t="s">
        <v>372</v>
      </c>
      <c r="C69" s="5" t="n">
        <v>5000000</v>
      </c>
    </row>
    <row r="70" spans="1:5">
      <c r="A70" s="4" t="s">
        <v>373</v>
      </c>
      <c r="C70" s="8" t="n">
        <v>0.07000000000000001</v>
      </c>
      <c r="D70" s="8" t="n">
        <v>0.07000000000000001</v>
      </c>
    </row>
    <row r="71" spans="1:5">
      <c r="A71" s="4" t="s">
        <v>374</v>
      </c>
      <c r="C71" s="8" t="n">
        <v>0.05</v>
      </c>
      <c r="D71" s="8" t="n">
        <v>0.05</v>
      </c>
    </row>
    <row r="72" spans="1:5">
      <c r="A72" s="4" t="s">
        <v>398</v>
      </c>
      <c r="C72" s="5" t="n">
        <v>3</v>
      </c>
    </row>
    <row r="73" spans="1:5">
      <c r="A73" s="4" t="s">
        <v>358</v>
      </c>
      <c r="C73" s="4" t="s">
        <v>411</v>
      </c>
      <c r="D73" s="4" t="s">
        <v>411</v>
      </c>
    </row>
    <row r="74" spans="1:5">
      <c r="A74" s="4" t="s">
        <v>346</v>
      </c>
      <c r="C74" s="6" t="n">
        <v>250000</v>
      </c>
      <c r="D74" s="6" t="n">
        <v>250000</v>
      </c>
    </row>
    <row r="75" spans="1:5">
      <c r="A75" s="4" t="s">
        <v>375</v>
      </c>
      <c r="C75" s="4" t="s">
        <v>307</v>
      </c>
    </row>
    <row r="76" spans="1:5">
      <c r="A76" s="4" t="s">
        <v>381</v>
      </c>
      <c r="C76" s="6" t="n">
        <v>27585</v>
      </c>
      <c r="D76" s="5" t="n">
        <v>27585</v>
      </c>
    </row>
    <row r="77" spans="1:5">
      <c r="A77" s="4" t="s">
        <v>336</v>
      </c>
      <c r="C77" s="5" t="n">
        <v>25746</v>
      </c>
      <c r="D77" s="5" t="n">
        <v>25746</v>
      </c>
    </row>
    <row r="78" spans="1:5">
      <c r="A78" s="4" t="s">
        <v>347</v>
      </c>
      <c r="D78" s="5" t="n">
        <v>1839</v>
      </c>
    </row>
    <row r="79" spans="1:5">
      <c r="A79" s="4" t="s">
        <v>57</v>
      </c>
      <c r="C79" s="6" t="n">
        <v>224254</v>
      </c>
      <c r="D79" s="6" t="n">
        <v>224254</v>
      </c>
    </row>
    <row r="80" spans="1:5">
      <c r="A80" s="4" t="s">
        <v>394</v>
      </c>
      <c r="C80" s="8" t="n">
        <v>0.05</v>
      </c>
      <c r="D80" s="8" t="n">
        <v>0.05</v>
      </c>
    </row>
    <row r="81" spans="1:5">
      <c r="A81" s="4" t="s">
        <v>365</v>
      </c>
      <c r="C81" s="4" t="s">
        <v>371</v>
      </c>
    </row>
    <row r="82" spans="1:5">
      <c r="A82" s="4" t="s">
        <v>416</v>
      </c>
    </row>
    <row r="83" spans="1:5">
      <c r="A83" s="4" t="s">
        <v>341</v>
      </c>
      <c r="B83" s="6" t="n">
        <v>549000</v>
      </c>
    </row>
    <row r="84" spans="1:5">
      <c r="A84" s="4" t="s">
        <v>417</v>
      </c>
    </row>
    <row r="85" spans="1:5">
      <c r="A85" s="4" t="s">
        <v>341</v>
      </c>
      <c r="B85" s="5" t="n">
        <v>38615</v>
      </c>
    </row>
    <row r="86" spans="1:5">
      <c r="A86" s="4" t="s">
        <v>418</v>
      </c>
    </row>
    <row r="87" spans="1:5">
      <c r="A87" s="4" t="s">
        <v>341</v>
      </c>
      <c r="B87" s="5" t="n">
        <v>47466</v>
      </c>
    </row>
    <row r="88" spans="1:5">
      <c r="A88" s="4" t="s">
        <v>419</v>
      </c>
    </row>
    <row r="89" spans="1:5">
      <c r="A89" s="4" t="s">
        <v>341</v>
      </c>
      <c r="B89" s="5" t="n">
        <v>22156</v>
      </c>
    </row>
    <row r="90" spans="1:5">
      <c r="A90" s="4" t="s">
        <v>420</v>
      </c>
    </row>
    <row r="91" spans="1:5">
      <c r="A91" s="4" t="s">
        <v>341</v>
      </c>
      <c r="B91" s="5" t="n">
        <v>81250</v>
      </c>
    </row>
    <row r="92" spans="1:5">
      <c r="A92" s="4" t="s">
        <v>421</v>
      </c>
    </row>
    <row r="93" spans="1:5">
      <c r="A93" s="4" t="s">
        <v>341</v>
      </c>
      <c r="B93" s="6" t="n">
        <v>23110</v>
      </c>
    </row>
    <row r="94" spans="1:5">
      <c r="A94" s="4" t="s">
        <v>422</v>
      </c>
    </row>
    <row r="95" spans="1:5">
      <c r="A95" s="4" t="s">
        <v>372</v>
      </c>
      <c r="B95" s="5" t="n">
        <v>2239990</v>
      </c>
    </row>
    <row r="96" spans="1:5">
      <c r="A96" s="4" t="s">
        <v>373</v>
      </c>
      <c r="B96" s="8" t="n">
        <v>0.3</v>
      </c>
    </row>
    <row r="97" spans="1:5">
      <c r="A97" s="4" t="s">
        <v>374</v>
      </c>
      <c r="B97" s="8" t="n">
        <v>0.05</v>
      </c>
    </row>
    <row r="98" spans="1:5">
      <c r="A98" s="4" t="s">
        <v>398</v>
      </c>
      <c r="B98" s="5" t="n">
        <v>5</v>
      </c>
    </row>
    <row r="99" spans="1:5">
      <c r="A99" s="4" t="s">
        <v>358</v>
      </c>
      <c r="B99" s="4" t="s">
        <v>411</v>
      </c>
    </row>
    <row r="100" spans="1:5">
      <c r="A100" s="4" t="s">
        <v>346</v>
      </c>
      <c r="B100" s="6" t="n">
        <v>761597</v>
      </c>
      <c r="C100" s="6" t="n">
        <v>761597</v>
      </c>
      <c r="D100" s="6" t="n">
        <v>761597</v>
      </c>
    </row>
    <row r="101" spans="1:5">
      <c r="A101" s="4" t="s">
        <v>375</v>
      </c>
      <c r="B101" s="4" t="s">
        <v>307</v>
      </c>
    </row>
    <row r="102" spans="1:5">
      <c r="A102" s="4" t="s">
        <v>336</v>
      </c>
      <c r="B102" s="6" t="n">
        <v>19242</v>
      </c>
      <c r="C102" s="5" t="n">
        <v>4810</v>
      </c>
      <c r="D102" s="5" t="n">
        <v>4810</v>
      </c>
    </row>
    <row r="103" spans="1:5">
      <c r="A103" s="4" t="s">
        <v>347</v>
      </c>
      <c r="D103" s="5" t="n">
        <v>23110</v>
      </c>
    </row>
    <row r="104" spans="1:5">
      <c r="A104" s="4" t="s">
        <v>57</v>
      </c>
      <c r="C104" s="6" t="n">
        <v>747165</v>
      </c>
      <c r="D104" s="5" t="n">
        <v>747165</v>
      </c>
    </row>
    <row r="105" spans="1:5">
      <c r="A105" s="4" t="s">
        <v>394</v>
      </c>
      <c r="B105" s="8" t="n">
        <v>0.17</v>
      </c>
    </row>
    <row r="106" spans="1:5">
      <c r="A106" s="4" t="s">
        <v>341</v>
      </c>
      <c r="D106" s="6" t="n">
        <v>14432</v>
      </c>
    </row>
    <row r="107" spans="1:5">
      <c r="A107" s="4" t="s">
        <v>365</v>
      </c>
      <c r="B107" s="4" t="s">
        <v>371</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423</v>
      </c>
      <c r="B1" s="2" t="s">
        <v>1</v>
      </c>
    </row>
    <row r="2" spans="1:2">
      <c r="B2" s="2" t="s">
        <v>326</v>
      </c>
    </row>
    <row r="3" spans="1:2">
      <c r="A3" s="3" t="s">
        <v>194</v>
      </c>
    </row>
    <row r="4" spans="1:2">
      <c r="A4" s="4" t="s">
        <v>424</v>
      </c>
      <c r="B4" s="6" t="n">
        <v>128000</v>
      </c>
    </row>
    <row r="5" spans="1:2">
      <c r="A5" s="4" t="s">
        <v>425</v>
      </c>
      <c r="B5" s="5" t="n">
        <v>22500</v>
      </c>
    </row>
    <row r="6" spans="1:2">
      <c r="A6" s="4" t="s">
        <v>426</v>
      </c>
      <c r="B6" s="5" t="n">
        <v>100000</v>
      </c>
    </row>
    <row r="7" spans="1:2">
      <c r="A7" s="4" t="s">
        <v>427</v>
      </c>
      <c r="B7" s="5" t="n">
        <v>4500</v>
      </c>
    </row>
    <row r="8" spans="1:2">
      <c r="A8" s="4" t="s">
        <v>428</v>
      </c>
      <c r="B8" s="6"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9</v>
      </c>
      <c r="B1" s="2" t="s">
        <v>2</v>
      </c>
      <c r="C1" s="2" t="s">
        <v>32</v>
      </c>
    </row>
    <row r="2" spans="1:3">
      <c r="A2" s="3" t="s">
        <v>430</v>
      </c>
    </row>
    <row r="3" spans="1:3">
      <c r="A3" s="4" t="s">
        <v>431</v>
      </c>
      <c r="B3" s="4" t="s">
        <v>43</v>
      </c>
      <c r="C3" s="6" t="n">
        <v>207703</v>
      </c>
    </row>
    <row r="4" spans="1:3">
      <c r="A4" s="4" t="s">
        <v>309</v>
      </c>
    </row>
    <row r="5" spans="1:3">
      <c r="A5" s="3" t="s">
        <v>430</v>
      </c>
    </row>
    <row r="6" spans="1:3">
      <c r="A6" s="5" t="n">
        <v>2017</v>
      </c>
      <c r="B6" s="5" t="n">
        <v>180997</v>
      </c>
    </row>
    <row r="7" spans="1:3">
      <c r="A7" s="4" t="s">
        <v>432</v>
      </c>
      <c r="B7" s="5" t="n">
        <v>180997</v>
      </c>
    </row>
    <row r="8" spans="1:3">
      <c r="A8" s="4" t="s">
        <v>433</v>
      </c>
      <c r="B8" s="5" t="n">
        <v>120668</v>
      </c>
    </row>
    <row r="9" spans="1:3">
      <c r="A9" s="4" t="s">
        <v>434</v>
      </c>
      <c r="B9" s="5" t="n">
        <v>301665</v>
      </c>
    </row>
    <row r="10" spans="1:3">
      <c r="A10" s="4" t="s">
        <v>435</v>
      </c>
      <c r="B10" s="5" t="n">
        <v>-33451</v>
      </c>
    </row>
    <row r="11" spans="1:3">
      <c r="A11" s="4" t="s">
        <v>436</v>
      </c>
      <c r="B11" s="5" t="n">
        <v>268214</v>
      </c>
    </row>
    <row r="12" spans="1:3">
      <c r="A12" s="4" t="s">
        <v>437</v>
      </c>
      <c r="B12" s="5" t="n">
        <v>-6842</v>
      </c>
    </row>
    <row r="13" spans="1:3">
      <c r="A13" s="4" t="s">
        <v>431</v>
      </c>
      <c r="B13" s="6" t="n">
        <v>2613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38</v>
      </c>
      <c r="B1" s="2" t="s">
        <v>349</v>
      </c>
    </row>
    <row r="2" spans="1:4">
      <c r="B2" s="2" t="s">
        <v>439</v>
      </c>
      <c r="C2" s="2" t="s">
        <v>2</v>
      </c>
      <c r="D2" s="2" t="s">
        <v>32</v>
      </c>
    </row>
    <row r="3" spans="1:4">
      <c r="A3" s="4" t="s">
        <v>62</v>
      </c>
      <c r="C3" s="6" t="n">
        <v>184680</v>
      </c>
      <c r="D3" s="6" t="n">
        <v>310960</v>
      </c>
    </row>
    <row r="4" spans="1:4">
      <c r="A4" s="4" t="s">
        <v>440</v>
      </c>
    </row>
    <row r="5" spans="1:4">
      <c r="A5" s="4" t="s">
        <v>441</v>
      </c>
      <c r="C5" s="5" t="n">
        <v>465500</v>
      </c>
      <c r="D5" s="5" t="n">
        <v>465500</v>
      </c>
    </row>
    <row r="6" spans="1:4">
      <c r="A6" s="4" t="s">
        <v>442</v>
      </c>
      <c r="C6" s="6" t="n">
        <v>201262</v>
      </c>
      <c r="D6" s="6" t="n">
        <v>132896</v>
      </c>
    </row>
    <row r="7" spans="1:4">
      <c r="A7" s="4" t="s">
        <v>443</v>
      </c>
    </row>
    <row r="8" spans="1:4">
      <c r="A8" s="4" t="s">
        <v>444</v>
      </c>
      <c r="B8" s="5" t="n">
        <v>150000</v>
      </c>
    </row>
    <row r="9" spans="1:4">
      <c r="A9" s="4" t="s">
        <v>445</v>
      </c>
      <c r="B9" s="8" t="n">
        <v>0.3</v>
      </c>
    </row>
    <row r="10" spans="1:4">
      <c r="A10" s="4" t="s">
        <v>62</v>
      </c>
      <c r="B10" s="6" t="n">
        <v>8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61"/>
    <col customWidth="1" max="2" min="2" width="30"/>
    <col customWidth="1" max="3" min="3" width="28"/>
  </cols>
  <sheetData>
    <row r="1" spans="1:3">
      <c r="A1" s="1" t="s">
        <v>446</v>
      </c>
      <c r="B1" s="2" t="s">
        <v>1</v>
      </c>
    </row>
    <row r="2" spans="1:3">
      <c r="B2" s="2" t="s">
        <v>2</v>
      </c>
      <c r="C2" s="2" t="s">
        <v>32</v>
      </c>
    </row>
    <row r="3" spans="1:3">
      <c r="A3" s="4" t="s">
        <v>447</v>
      </c>
      <c r="B3" s="5" t="n">
        <v>38592241</v>
      </c>
      <c r="C3" s="5" t="n">
        <v>31311534</v>
      </c>
    </row>
    <row r="4" spans="1:3">
      <c r="A4" s="4" t="s">
        <v>448</v>
      </c>
    </row>
    <row r="5" spans="1:3">
      <c r="A5" s="4" t="s">
        <v>447</v>
      </c>
      <c r="B5" s="5" t="n">
        <v>5200000</v>
      </c>
      <c r="C5" s="5" t="n">
        <v>5200000</v>
      </c>
    </row>
    <row r="6" spans="1:3">
      <c r="A6" s="4" t="s">
        <v>449</v>
      </c>
      <c r="B6" s="8" t="n">
        <v>0.05</v>
      </c>
      <c r="C6" s="8" t="n">
        <v>0.05</v>
      </c>
    </row>
    <row r="7" spans="1:3">
      <c r="A7" s="4" t="s">
        <v>450</v>
      </c>
      <c r="B7" s="4" t="s">
        <v>451</v>
      </c>
      <c r="C7" s="4" t="s">
        <v>451</v>
      </c>
    </row>
    <row r="8" spans="1:3">
      <c r="A8" s="4" t="s">
        <v>452</v>
      </c>
    </row>
    <row r="9" spans="1:3">
      <c r="A9" s="4" t="s">
        <v>447</v>
      </c>
      <c r="B9" s="5" t="n">
        <v>318182</v>
      </c>
      <c r="C9" s="5" t="n">
        <v>200000</v>
      </c>
    </row>
    <row r="10" spans="1:3">
      <c r="A10" s="4" t="s">
        <v>449</v>
      </c>
      <c r="B10" s="8" t="n">
        <v>0.22</v>
      </c>
      <c r="C10" s="8" t="n">
        <v>0.35</v>
      </c>
    </row>
    <row r="11" spans="1:3">
      <c r="A11" s="4" t="s">
        <v>450</v>
      </c>
      <c r="B11" s="9" t="n">
        <v>2020</v>
      </c>
      <c r="C11" s="9" t="n">
        <v>2020</v>
      </c>
    </row>
    <row r="12" spans="1:3">
      <c r="A12" s="4" t="s">
        <v>453</v>
      </c>
    </row>
    <row r="13" spans="1:3">
      <c r="A13" s="4" t="s">
        <v>447</v>
      </c>
      <c r="B13" s="5" t="n">
        <v>735002</v>
      </c>
      <c r="C13" s="5" t="n">
        <v>735002</v>
      </c>
    </row>
    <row r="14" spans="1:3">
      <c r="A14" s="4" t="s">
        <v>449</v>
      </c>
      <c r="B14" s="8" t="n">
        <v>0.22</v>
      </c>
      <c r="C14" s="8" t="n">
        <v>0.4</v>
      </c>
    </row>
    <row r="15" spans="1:3">
      <c r="A15" s="4" t="s">
        <v>450</v>
      </c>
      <c r="B15" s="4" t="s">
        <v>454</v>
      </c>
      <c r="C15" s="4" t="s">
        <v>454</v>
      </c>
    </row>
    <row r="16" spans="1:3">
      <c r="A16" s="4" t="s">
        <v>455</v>
      </c>
    </row>
    <row r="17" spans="1:3">
      <c r="A17" s="4" t="s">
        <v>447</v>
      </c>
      <c r="B17" s="5" t="n">
        <v>407067</v>
      </c>
      <c r="C17" s="5" t="n">
        <v>407067</v>
      </c>
    </row>
    <row r="18" spans="1:3">
      <c r="A18" s="4" t="s">
        <v>449</v>
      </c>
      <c r="B18" s="8" t="n">
        <v>0.22</v>
      </c>
      <c r="C18" s="8" t="n">
        <v>0.4</v>
      </c>
    </row>
    <row r="19" spans="1:3">
      <c r="A19" s="4" t="s">
        <v>450</v>
      </c>
      <c r="B19" s="4" t="s">
        <v>456</v>
      </c>
      <c r="C19" s="4" t="s">
        <v>457</v>
      </c>
    </row>
    <row r="20" spans="1:3">
      <c r="A20" s="4" t="s">
        <v>458</v>
      </c>
    </row>
    <row r="21" spans="1:3">
      <c r="A21" s="4" t="s">
        <v>447</v>
      </c>
      <c r="B21" s="5" t="n">
        <v>110200</v>
      </c>
      <c r="C21" s="5" t="n">
        <v>110200</v>
      </c>
    </row>
    <row r="22" spans="1:3">
      <c r="A22" s="4" t="s">
        <v>449</v>
      </c>
      <c r="B22" s="8" t="n">
        <v>0.26</v>
      </c>
      <c r="C22" s="8" t="n">
        <v>0.35</v>
      </c>
    </row>
    <row r="23" spans="1:3">
      <c r="A23" s="4" t="s">
        <v>450</v>
      </c>
      <c r="B23" s="4" t="s">
        <v>459</v>
      </c>
      <c r="C23" s="4" t="s">
        <v>460</v>
      </c>
    </row>
    <row r="24" spans="1:3">
      <c r="A24" s="4" t="s">
        <v>461</v>
      </c>
    </row>
    <row r="25" spans="1:3">
      <c r="A25" s="4" t="s">
        <v>447</v>
      </c>
      <c r="B25" s="5" t="n">
        <v>116668</v>
      </c>
      <c r="C25" s="5" t="n">
        <v>116668</v>
      </c>
    </row>
    <row r="26" spans="1:3">
      <c r="A26" s="4" t="s">
        <v>449</v>
      </c>
      <c r="B26" s="8" t="n">
        <v>0.22</v>
      </c>
      <c r="C26" s="8" t="n">
        <v>0.35</v>
      </c>
    </row>
    <row r="27" spans="1:3">
      <c r="A27" s="4" t="s">
        <v>450</v>
      </c>
      <c r="B27" s="4" t="s">
        <v>462</v>
      </c>
      <c r="C27" s="4" t="s">
        <v>462</v>
      </c>
    </row>
    <row r="28" spans="1:3">
      <c r="A28" s="4" t="s">
        <v>463</v>
      </c>
    </row>
    <row r="29" spans="1:3">
      <c r="A29" s="4" t="s">
        <v>447</v>
      </c>
      <c r="C29" s="5" t="n">
        <v>41667</v>
      </c>
    </row>
    <row r="30" spans="1:3">
      <c r="A30" s="4" t="s">
        <v>449</v>
      </c>
      <c r="C30" s="8" t="n">
        <v>0.18</v>
      </c>
    </row>
    <row r="31" spans="1:3">
      <c r="A31" s="4" t="s">
        <v>450</v>
      </c>
      <c r="C31" s="10" t="s">
        <v>464</v>
      </c>
    </row>
    <row r="32" spans="1:3">
      <c r="A32" s="4" t="s">
        <v>465</v>
      </c>
    </row>
    <row r="33" spans="1:3">
      <c r="A33" s="4" t="s">
        <v>447</v>
      </c>
      <c r="B33" s="5" t="n">
        <v>483889</v>
      </c>
      <c r="C33" s="5" t="n">
        <v>483889</v>
      </c>
    </row>
    <row r="34" spans="1:3">
      <c r="A34" s="4" t="s">
        <v>449</v>
      </c>
      <c r="B34" s="8" t="n">
        <v>0.18</v>
      </c>
      <c r="C34" s="8" t="n">
        <v>0.18</v>
      </c>
    </row>
    <row r="35" spans="1:3">
      <c r="A35" s="4" t="s">
        <v>450</v>
      </c>
      <c r="B35" s="11" t="n">
        <v>2017</v>
      </c>
      <c r="C35" s="10" t="s">
        <v>464</v>
      </c>
    </row>
    <row r="36" spans="1:3">
      <c r="A36" s="4" t="s">
        <v>466</v>
      </c>
    </row>
    <row r="37" spans="1:3">
      <c r="A37" s="4" t="s">
        <v>447</v>
      </c>
      <c r="B37" s="5" t="n">
        <v>246563</v>
      </c>
      <c r="C37" s="5" t="n">
        <v>246563</v>
      </c>
    </row>
    <row r="38" spans="1:3">
      <c r="A38" s="4" t="s">
        <v>449</v>
      </c>
      <c r="B38" s="8" t="n">
        <v>0.2</v>
      </c>
      <c r="C38" s="8" t="n">
        <v>0.2</v>
      </c>
    </row>
    <row r="39" spans="1:3">
      <c r="A39" s="4" t="s">
        <v>450</v>
      </c>
      <c r="B39" s="12" t="n">
        <v>2017</v>
      </c>
      <c r="C39" s="10" t="s">
        <v>467</v>
      </c>
    </row>
    <row r="40" spans="1:3">
      <c r="A40" s="4" t="s">
        <v>468</v>
      </c>
    </row>
    <row r="41" spans="1:3">
      <c r="A41" s="4" t="s">
        <v>447</v>
      </c>
      <c r="B41" s="5" t="n">
        <v>200000</v>
      </c>
      <c r="C41" s="5" t="n">
        <v>200000</v>
      </c>
    </row>
    <row r="42" spans="1:3">
      <c r="A42" s="4" t="s">
        <v>449</v>
      </c>
      <c r="B42" s="8" t="n">
        <v>0.26</v>
      </c>
      <c r="C42" s="8" t="n">
        <v>0.35</v>
      </c>
    </row>
    <row r="43" spans="1:3">
      <c r="A43" s="4" t="s">
        <v>450</v>
      </c>
      <c r="B43" s="13" t="n">
        <v>2017</v>
      </c>
      <c r="C43" s="10" t="s">
        <v>469</v>
      </c>
    </row>
    <row r="44" spans="1:3">
      <c r="A44" s="4" t="s">
        <v>470</v>
      </c>
    </row>
    <row r="45" spans="1:3">
      <c r="A45" s="4" t="s">
        <v>447</v>
      </c>
      <c r="B45" s="5" t="n">
        <v>208334</v>
      </c>
      <c r="C45" s="5" t="n">
        <v>243334</v>
      </c>
    </row>
    <row r="46" spans="1:3">
      <c r="A46" s="4" t="s">
        <v>449</v>
      </c>
      <c r="B46" s="8" t="n">
        <v>0.22</v>
      </c>
      <c r="C46" s="8" t="n">
        <v>0.35</v>
      </c>
    </row>
    <row r="47" spans="1:3">
      <c r="A47" s="4" t="s">
        <v>450</v>
      </c>
      <c r="B47" s="14" t="n">
        <v>2019</v>
      </c>
      <c r="C47" s="4" t="s">
        <v>471</v>
      </c>
    </row>
    <row r="48" spans="1:3">
      <c r="A48" s="4" t="s">
        <v>472</v>
      </c>
    </row>
    <row r="49" spans="1:3">
      <c r="A49" s="4" t="s">
        <v>447</v>
      </c>
      <c r="B49" s="5" t="n">
        <v>520833</v>
      </c>
      <c r="C49" s="5" t="n">
        <v>729166</v>
      </c>
    </row>
    <row r="50" spans="1:3">
      <c r="A50" s="4" t="s">
        <v>449</v>
      </c>
      <c r="B50" s="8" t="n">
        <v>0.24</v>
      </c>
      <c r="C50" s="8" t="n">
        <v>0.24</v>
      </c>
    </row>
    <row r="51" spans="1:3">
      <c r="A51" s="4" t="s">
        <v>450</v>
      </c>
      <c r="B51" s="4" t="s">
        <v>473</v>
      </c>
      <c r="C51" s="4" t="s">
        <v>474</v>
      </c>
    </row>
    <row r="52" spans="1:3">
      <c r="A52" s="4" t="s">
        <v>475</v>
      </c>
    </row>
    <row r="53" spans="1:3">
      <c r="A53" s="4" t="s">
        <v>447</v>
      </c>
      <c r="C53" s="5" t="n">
        <v>1184000</v>
      </c>
    </row>
    <row r="54" spans="1:3">
      <c r="A54" s="4" t="s">
        <v>449</v>
      </c>
      <c r="C54" s="8" t="n">
        <v>0.06</v>
      </c>
    </row>
    <row r="55" spans="1:3">
      <c r="A55" s="4" t="s">
        <v>450</v>
      </c>
      <c r="C55" s="4" t="s">
        <v>476</v>
      </c>
    </row>
    <row r="56" spans="1:3">
      <c r="A56" s="4" t="s">
        <v>477</v>
      </c>
    </row>
    <row r="57" spans="1:3">
      <c r="A57" s="4" t="s">
        <v>447</v>
      </c>
      <c r="C57" s="5" t="n">
        <v>770000</v>
      </c>
    </row>
    <row r="58" spans="1:3">
      <c r="A58" s="4" t="s">
        <v>449</v>
      </c>
      <c r="C58" s="8" t="n">
        <v>0.05</v>
      </c>
    </row>
    <row r="59" spans="1:3">
      <c r="A59" s="4" t="s">
        <v>450</v>
      </c>
      <c r="C59" s="4" t="s">
        <v>478</v>
      </c>
    </row>
    <row r="60" spans="1:3">
      <c r="A60" s="4" t="s">
        <v>479</v>
      </c>
    </row>
    <row r="61" spans="1:3">
      <c r="A61" s="4" t="s">
        <v>447</v>
      </c>
      <c r="C61" s="5" t="n">
        <v>35000</v>
      </c>
    </row>
    <row r="62" spans="1:3">
      <c r="A62" s="4" t="s">
        <v>449</v>
      </c>
      <c r="C62" s="8" t="n">
        <v>0.24</v>
      </c>
    </row>
    <row r="63" spans="1:3">
      <c r="A63" s="4" t="s">
        <v>450</v>
      </c>
      <c r="C63" s="4" t="s">
        <v>480</v>
      </c>
    </row>
    <row r="64" spans="1:3">
      <c r="A64" s="4" t="s">
        <v>481</v>
      </c>
    </row>
    <row r="65" spans="1:3">
      <c r="A65" s="4" t="s">
        <v>447</v>
      </c>
      <c r="B65" s="5" t="n">
        <v>1184000</v>
      </c>
      <c r="C65" s="5" t="n">
        <v>420000</v>
      </c>
    </row>
    <row r="66" spans="1:3">
      <c r="A66" s="4" t="s">
        <v>449</v>
      </c>
      <c r="B66" s="8" t="n">
        <v>0.06</v>
      </c>
      <c r="C66" s="8" t="n">
        <v>0.35</v>
      </c>
    </row>
    <row r="67" spans="1:3">
      <c r="A67" s="4" t="s">
        <v>450</v>
      </c>
      <c r="B67" s="4" t="s">
        <v>476</v>
      </c>
      <c r="C67" s="4" t="s">
        <v>471</v>
      </c>
    </row>
    <row r="68" spans="1:3">
      <c r="A68" s="4" t="s">
        <v>482</v>
      </c>
    </row>
    <row r="69" spans="1:3">
      <c r="A69" s="4" t="s">
        <v>447</v>
      </c>
      <c r="B69" s="5" t="n">
        <v>656364</v>
      </c>
      <c r="C69" s="5" t="n">
        <v>18480</v>
      </c>
    </row>
    <row r="70" spans="1:3">
      <c r="A70" s="4" t="s">
        <v>449</v>
      </c>
      <c r="B70" s="8" t="n">
        <v>0.22</v>
      </c>
      <c r="C70" s="8" t="n">
        <v>0.01</v>
      </c>
    </row>
    <row r="71" spans="1:3">
      <c r="A71" s="4" t="s">
        <v>450</v>
      </c>
      <c r="B71" s="15" t="n">
        <v>2019</v>
      </c>
      <c r="C71" s="4" t="s">
        <v>480</v>
      </c>
    </row>
    <row r="72" spans="1:3">
      <c r="A72" s="4" t="s">
        <v>483</v>
      </c>
    </row>
    <row r="73" spans="1:3">
      <c r="A73" s="4" t="s">
        <v>447</v>
      </c>
      <c r="C73" s="5" t="n">
        <v>861250</v>
      </c>
    </row>
    <row r="74" spans="1:3">
      <c r="A74" s="4" t="s">
        <v>449</v>
      </c>
      <c r="C74" s="8" t="n">
        <v>0.12</v>
      </c>
    </row>
    <row r="75" spans="1:3">
      <c r="A75" s="4" t="s">
        <v>450</v>
      </c>
      <c r="C75" s="4" t="s">
        <v>484</v>
      </c>
    </row>
    <row r="76" spans="1:3">
      <c r="A76" s="4" t="s">
        <v>485</v>
      </c>
    </row>
    <row r="77" spans="1:3">
      <c r="A77" s="4" t="s">
        <v>447</v>
      </c>
      <c r="B77" s="5" t="n">
        <v>12500</v>
      </c>
      <c r="C77" s="5" t="n">
        <v>12500</v>
      </c>
    </row>
    <row r="78" spans="1:3">
      <c r="A78" s="4" t="s">
        <v>449</v>
      </c>
      <c r="B78" s="6" t="n">
        <v>30</v>
      </c>
      <c r="C78" s="6" t="n">
        <v>60</v>
      </c>
    </row>
    <row r="79" spans="1:3">
      <c r="A79" s="4" t="s">
        <v>450</v>
      </c>
      <c r="B79" s="12" t="n">
        <v>2018</v>
      </c>
      <c r="C79" s="12" t="n">
        <v>2018</v>
      </c>
    </row>
    <row r="80" spans="1:3">
      <c r="A80" s="4" t="s">
        <v>486</v>
      </c>
    </row>
    <row r="81" spans="1:3">
      <c r="A81" s="4" t="s">
        <v>447</v>
      </c>
      <c r="B81" s="5" t="n">
        <v>779413</v>
      </c>
      <c r="C81" s="5" t="n">
        <v>779413</v>
      </c>
    </row>
    <row r="82" spans="1:3">
      <c r="A82" s="4" t="s">
        <v>449</v>
      </c>
      <c r="B82" s="8" t="n">
        <v>0.3</v>
      </c>
      <c r="C82" s="8" t="n">
        <v>0.3</v>
      </c>
    </row>
    <row r="83" spans="1:3">
      <c r="A83" s="4" t="s">
        <v>450</v>
      </c>
      <c r="B83" s="4" t="s">
        <v>487</v>
      </c>
      <c r="C83" s="15" t="n">
        <v>2017</v>
      </c>
    </row>
    <row r="84" spans="1:3">
      <c r="A84" s="4" t="s">
        <v>488</v>
      </c>
    </row>
    <row r="85" spans="1:3">
      <c r="A85" s="4" t="s">
        <v>447</v>
      </c>
      <c r="B85" s="5" t="n">
        <v>6000000</v>
      </c>
      <c r="C85" s="5" t="n">
        <v>6000000</v>
      </c>
    </row>
    <row r="86" spans="1:3">
      <c r="A86" s="4" t="s">
        <v>449</v>
      </c>
      <c r="B86" s="8" t="n">
        <v>0.06</v>
      </c>
      <c r="C86" s="8" t="n">
        <v>0.06</v>
      </c>
    </row>
    <row r="87" spans="1:3">
      <c r="A87" s="4" t="s">
        <v>450</v>
      </c>
      <c r="B87" s="4" t="s">
        <v>476</v>
      </c>
      <c r="C87" s="4" t="s">
        <v>476</v>
      </c>
    </row>
    <row r="88" spans="1:3">
      <c r="A88" s="4" t="s">
        <v>489</v>
      </c>
    </row>
    <row r="89" spans="1:3">
      <c r="A89" s="4" t="s">
        <v>447</v>
      </c>
      <c r="C89" s="5" t="n">
        <v>517335</v>
      </c>
    </row>
    <row r="90" spans="1:3">
      <c r="A90" s="4" t="s">
        <v>449</v>
      </c>
      <c r="C90" s="8" t="n">
        <v>0.24</v>
      </c>
    </row>
    <row r="91" spans="1:3">
      <c r="A91" s="4" t="s">
        <v>450</v>
      </c>
      <c r="C91" s="4" t="s">
        <v>490</v>
      </c>
    </row>
    <row r="92" spans="1:3">
      <c r="A92" s="4" t="s">
        <v>491</v>
      </c>
    </row>
    <row r="93" spans="1:3">
      <c r="A93" s="4" t="s">
        <v>447</v>
      </c>
      <c r="B93" s="5" t="n">
        <v>6000000</v>
      </c>
      <c r="C93" s="5" t="n">
        <v>6000000</v>
      </c>
    </row>
    <row r="94" spans="1:3">
      <c r="A94" s="4" t="s">
        <v>449</v>
      </c>
      <c r="B94" s="8" t="n">
        <v>0.06</v>
      </c>
      <c r="C94" s="8" t="n">
        <v>0.06</v>
      </c>
    </row>
    <row r="95" spans="1:3">
      <c r="A95" s="4" t="s">
        <v>450</v>
      </c>
      <c r="B95" s="4" t="s">
        <v>492</v>
      </c>
      <c r="C95" s="4" t="s">
        <v>492</v>
      </c>
    </row>
    <row r="96" spans="1:3">
      <c r="A96" s="4" t="s">
        <v>493</v>
      </c>
    </row>
    <row r="97" spans="1:3">
      <c r="A97" s="4" t="s">
        <v>447</v>
      </c>
      <c r="B97" s="5" t="n">
        <v>6000000</v>
      </c>
      <c r="C97" s="5" t="n">
        <v>6000000</v>
      </c>
    </row>
    <row r="98" spans="1:3">
      <c r="A98" s="4" t="s">
        <v>449</v>
      </c>
      <c r="B98" s="8" t="n">
        <v>0.05</v>
      </c>
      <c r="C98" s="8" t="n">
        <v>0.05</v>
      </c>
    </row>
    <row r="99" spans="1:3">
      <c r="A99" s="4" t="s">
        <v>450</v>
      </c>
      <c r="B99" s="4" t="s">
        <v>494</v>
      </c>
      <c r="C99" s="4" t="s">
        <v>495</v>
      </c>
    </row>
    <row r="100" spans="1:3">
      <c r="A100" s="4" t="s">
        <v>496</v>
      </c>
    </row>
    <row r="101" spans="1:3">
      <c r="A101" s="4" t="s">
        <v>447</v>
      </c>
      <c r="B101" s="5" t="n">
        <v>35000</v>
      </c>
    </row>
    <row r="102" spans="1:3">
      <c r="A102" s="4" t="s">
        <v>449</v>
      </c>
      <c r="B102" s="8" t="n">
        <v>0.05</v>
      </c>
    </row>
    <row r="103" spans="1:3">
      <c r="A103" s="4" t="s">
        <v>450</v>
      </c>
      <c r="B103" s="4" t="s">
        <v>497</v>
      </c>
    </row>
    <row r="104" spans="1:3">
      <c r="A104" s="4" t="s">
        <v>498</v>
      </c>
    </row>
    <row r="105" spans="1:3">
      <c r="A105" s="4" t="s">
        <v>447</v>
      </c>
      <c r="B105" s="5" t="n">
        <v>2239990</v>
      </c>
    </row>
    <row r="106" spans="1:3">
      <c r="A106" s="4" t="s">
        <v>449</v>
      </c>
      <c r="B106" s="8" t="n">
        <v>0.05</v>
      </c>
    </row>
    <row r="107" spans="1:3">
      <c r="A107" s="4" t="s">
        <v>450</v>
      </c>
      <c r="B107" s="16" t="n">
        <v>2021</v>
      </c>
    </row>
    <row r="108" spans="1:3">
      <c r="A108" s="4" t="s">
        <v>499</v>
      </c>
    </row>
    <row r="109" spans="1:3">
      <c r="A109" s="4" t="s">
        <v>447</v>
      </c>
      <c r="B109" s="5" t="n">
        <v>1250000</v>
      </c>
    </row>
    <row r="110" spans="1:3">
      <c r="A110" s="4" t="s">
        <v>449</v>
      </c>
      <c r="B110" s="8" t="n">
        <v>0.05</v>
      </c>
    </row>
    <row r="111" spans="1:3">
      <c r="A111" s="4" t="s">
        <v>450</v>
      </c>
      <c r="B111" s="16" t="n">
        <v>2021</v>
      </c>
    </row>
    <row r="112" spans="1:3">
      <c r="A112" s="4" t="s">
        <v>500</v>
      </c>
    </row>
    <row r="113" spans="1:3">
      <c r="A113" s="4" t="s">
        <v>447</v>
      </c>
      <c r="B113" s="5" t="n">
        <v>150000</v>
      </c>
    </row>
    <row r="114" spans="1:3">
      <c r="A114" s="4" t="s">
        <v>449</v>
      </c>
      <c r="B114" s="8" t="n">
        <v>0.05</v>
      </c>
    </row>
    <row r="115" spans="1:3">
      <c r="A115" s="4" t="s">
        <v>450</v>
      </c>
      <c r="B115" s="14" t="n">
        <v>2019</v>
      </c>
    </row>
    <row r="116" spans="1:3">
      <c r="A116" s="4" t="s">
        <v>501</v>
      </c>
    </row>
    <row r="117" spans="1:3">
      <c r="A117" s="4" t="s">
        <v>447</v>
      </c>
      <c r="B117" s="5" t="n">
        <v>338236</v>
      </c>
    </row>
    <row r="118" spans="1:3">
      <c r="A118" s="4" t="s">
        <v>449</v>
      </c>
      <c r="B118" s="8" t="n">
        <v>0.05</v>
      </c>
    </row>
    <row r="119" spans="1:3">
      <c r="A119" s="4" t="s">
        <v>450</v>
      </c>
      <c r="B119" s="4" t="s">
        <v>502</v>
      </c>
    </row>
    <row r="120" spans="1:3">
      <c r="A120" s="4" t="s">
        <v>503</v>
      </c>
    </row>
    <row r="121" spans="1:3">
      <c r="A121" s="4" t="s">
        <v>447</v>
      </c>
      <c r="B121" s="5" t="n">
        <v>200000</v>
      </c>
    </row>
    <row r="122" spans="1:3">
      <c r="A122" s="4" t="s">
        <v>449</v>
      </c>
      <c r="B122" s="8" t="n">
        <v>0.07000000000000001</v>
      </c>
    </row>
    <row r="123" spans="1:3">
      <c r="A123" s="4" t="s">
        <v>450</v>
      </c>
      <c r="B123" s="13" t="n">
        <v>2019</v>
      </c>
    </row>
    <row r="124" spans="1:3">
      <c r="A124" s="4" t="s">
        <v>504</v>
      </c>
    </row>
    <row r="125" spans="1:3">
      <c r="A125" s="4" t="s">
        <v>447</v>
      </c>
      <c r="B125" s="5" t="n">
        <v>200000</v>
      </c>
    </row>
    <row r="126" spans="1:3">
      <c r="A126" s="4" t="s">
        <v>449</v>
      </c>
      <c r="B126" s="8" t="n">
        <v>0.05</v>
      </c>
    </row>
    <row r="127" spans="1:3">
      <c r="A127" s="4" t="s">
        <v>450</v>
      </c>
      <c r="B127" s="13" t="n">
        <v>2021</v>
      </c>
    </row>
    <row r="128" spans="1:3">
      <c r="A128" s="4" t="s">
        <v>505</v>
      </c>
    </row>
    <row r="129" spans="1:3">
      <c r="A129" s="4" t="s">
        <v>447</v>
      </c>
      <c r="B129" s="5" t="n">
        <v>5000000</v>
      </c>
    </row>
    <row r="130" spans="1:3">
      <c r="A130" s="4" t="s">
        <v>449</v>
      </c>
      <c r="B130" s="8" t="n">
        <v>0.05</v>
      </c>
    </row>
    <row r="131" spans="1:3">
      <c r="A131" s="4" t="s">
        <v>450</v>
      </c>
      <c r="B131" s="4" t="s">
        <v>5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7</v>
      </c>
      <c r="B1" s="2" t="s">
        <v>1</v>
      </c>
    </row>
    <row r="2" spans="1:3">
      <c r="B2" s="2" t="s">
        <v>2</v>
      </c>
      <c r="C2" s="2" t="s">
        <v>32</v>
      </c>
    </row>
    <row r="3" spans="1:3">
      <c r="A3" s="4" t="s">
        <v>75</v>
      </c>
      <c r="B3" s="5" t="n">
        <v>600000000</v>
      </c>
      <c r="C3" s="5" t="n">
        <v>600000000</v>
      </c>
    </row>
    <row r="4" spans="1:3">
      <c r="A4" s="4" t="s">
        <v>114</v>
      </c>
      <c r="B4" s="6" t="n">
        <v>97500</v>
      </c>
      <c r="C4" s="6" t="n">
        <v>5000</v>
      </c>
    </row>
    <row r="5" spans="1:3">
      <c r="A5" s="4" t="s">
        <v>115</v>
      </c>
      <c r="B5" s="5" t="n">
        <v>1950000</v>
      </c>
    </row>
    <row r="6" spans="1:3">
      <c r="A6" s="4" t="s">
        <v>129</v>
      </c>
      <c r="B6" s="6" t="n">
        <v>500000</v>
      </c>
    </row>
    <row r="7" spans="1:3">
      <c r="A7" s="4" t="s">
        <v>508</v>
      </c>
      <c r="B7" s="5" t="n">
        <v>2941176</v>
      </c>
    </row>
    <row r="8" spans="1:3">
      <c r="A8" s="4" t="s">
        <v>112</v>
      </c>
      <c r="B8" s="6" t="n">
        <v>70405</v>
      </c>
      <c r="C8" s="5" t="n">
        <v>96973</v>
      </c>
    </row>
    <row r="9" spans="1:3">
      <c r="A9" s="4" t="s">
        <v>509</v>
      </c>
      <c r="B9" s="6" t="n">
        <v>132898</v>
      </c>
      <c r="C9" s="6" t="n">
        <v>156973</v>
      </c>
    </row>
    <row r="10" spans="1:3">
      <c r="A10" s="4" t="s">
        <v>510</v>
      </c>
    </row>
    <row r="11" spans="1:3">
      <c r="A11" s="4" t="s">
        <v>511</v>
      </c>
      <c r="B11" s="5" t="n">
        <v>354546</v>
      </c>
    </row>
    <row r="12" spans="1:3">
      <c r="A12" s="4" t="s">
        <v>512</v>
      </c>
      <c r="B12" s="5" t="n">
        <v>2452065</v>
      </c>
    </row>
    <row r="13" spans="1:3">
      <c r="A13" s="4" t="s">
        <v>513</v>
      </c>
      <c r="B13" s="5" t="n">
        <v>9732772</v>
      </c>
    </row>
    <row r="14" spans="1:3">
      <c r="A14" s="4" t="s">
        <v>509</v>
      </c>
      <c r="B14" s="6" t="n">
        <v>624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6" t="n">
        <v>310960</v>
      </c>
    </row>
    <row r="5" spans="1:3">
      <c r="A5" s="4" t="s">
        <v>517</v>
      </c>
      <c r="B5" s="5" t="n">
        <v>184680</v>
      </c>
      <c r="C5" s="6" t="n">
        <v>310960</v>
      </c>
    </row>
    <row r="6" spans="1:3">
      <c r="A6" s="4" t="s">
        <v>518</v>
      </c>
    </row>
    <row r="7" spans="1:3">
      <c r="A7" s="3" t="s">
        <v>515</v>
      </c>
    </row>
    <row r="8" spans="1:3">
      <c r="A8" s="4" t="s">
        <v>516</v>
      </c>
      <c r="B8" s="5" t="n">
        <v>310960</v>
      </c>
      <c r="C8" s="5" t="n">
        <v>309993</v>
      </c>
    </row>
    <row r="9" spans="1:3">
      <c r="A9" s="4" t="s">
        <v>519</v>
      </c>
      <c r="B9" s="5" t="n">
        <v>51001</v>
      </c>
      <c r="C9" s="5" t="n">
        <v>38282</v>
      </c>
    </row>
    <row r="10" spans="1:3">
      <c r="A10" s="4" t="s">
        <v>520</v>
      </c>
      <c r="C10" s="5" t="n">
        <v>-3534</v>
      </c>
    </row>
    <row r="11" spans="1:3">
      <c r="A11" s="4" t="s">
        <v>521</v>
      </c>
      <c r="C11" s="5" t="n">
        <v>50100</v>
      </c>
    </row>
    <row r="12" spans="1:3">
      <c r="A12" s="4" t="s">
        <v>522</v>
      </c>
      <c r="B12" s="5" t="n">
        <v>-177281</v>
      </c>
      <c r="C12" s="5" t="n">
        <v>-83881</v>
      </c>
    </row>
    <row r="13" spans="1:3">
      <c r="A13" s="4" t="s">
        <v>517</v>
      </c>
      <c r="B13" s="6" t="n">
        <v>184680</v>
      </c>
      <c r="C13" s="6" t="n">
        <v>3109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523</v>
      </c>
      <c r="B1" s="2" t="s">
        <v>1</v>
      </c>
    </row>
    <row r="2" spans="1:3">
      <c r="B2" s="2" t="s">
        <v>2</v>
      </c>
      <c r="C2" s="2" t="s">
        <v>32</v>
      </c>
    </row>
    <row r="3" spans="1:3">
      <c r="A3" s="4" t="s">
        <v>524</v>
      </c>
      <c r="B3" s="4" t="s">
        <v>525</v>
      </c>
      <c r="C3" s="4" t="s">
        <v>525</v>
      </c>
    </row>
    <row r="4" spans="1:3">
      <c r="A4" s="4" t="s">
        <v>526</v>
      </c>
      <c r="B4" s="4" t="s">
        <v>527</v>
      </c>
      <c r="C4" s="4" t="s">
        <v>527</v>
      </c>
    </row>
    <row r="5" spans="1:3">
      <c r="A5" s="4" t="s">
        <v>528</v>
      </c>
      <c r="B5" s="4" t="s">
        <v>529</v>
      </c>
      <c r="C5" s="4" t="s">
        <v>529</v>
      </c>
    </row>
    <row r="6" spans="1:3">
      <c r="A6" s="4" t="s">
        <v>530</v>
      </c>
      <c r="B6" s="4" t="s">
        <v>531</v>
      </c>
      <c r="C6" s="4" t="s">
        <v>531</v>
      </c>
    </row>
    <row r="7" spans="1:3">
      <c r="A7" s="4" t="s">
        <v>532</v>
      </c>
    </row>
    <row r="8" spans="1:3">
      <c r="A8" s="4" t="s">
        <v>533</v>
      </c>
      <c r="B8" s="4" t="s">
        <v>534</v>
      </c>
    </row>
    <row r="9" spans="1:3">
      <c r="A9" s="4" t="s">
        <v>535</v>
      </c>
    </row>
    <row r="10" spans="1:3">
      <c r="A10" s="4" t="s">
        <v>533</v>
      </c>
      <c r="B10" s="4" t="s">
        <v>3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5"/>
    <col customWidth="1" max="3" min="3" width="25"/>
  </cols>
  <sheetData>
    <row r="1" spans="1:3">
      <c r="A1" s="1" t="s">
        <v>536</v>
      </c>
      <c r="B1" s="2" t="s">
        <v>1</v>
      </c>
    </row>
    <row r="2" spans="1:3">
      <c r="B2" s="2" t="s">
        <v>2</v>
      </c>
      <c r="C2" s="2" t="s">
        <v>32</v>
      </c>
    </row>
    <row r="3" spans="1:3">
      <c r="A3" s="3" t="s">
        <v>537</v>
      </c>
    </row>
    <row r="4" spans="1:3">
      <c r="A4" s="4" t="s">
        <v>538</v>
      </c>
      <c r="B4" s="5" t="n">
        <v>4640650</v>
      </c>
      <c r="C4" s="5" t="n">
        <v>360650</v>
      </c>
    </row>
    <row r="5" spans="1:3">
      <c r="A5" s="4" t="s">
        <v>539</v>
      </c>
      <c r="B5" s="5" t="n">
        <v>20000</v>
      </c>
      <c r="C5" s="5" t="n">
        <v>4280000</v>
      </c>
    </row>
    <row r="6" spans="1:3">
      <c r="A6" s="4" t="s">
        <v>540</v>
      </c>
      <c r="B6" s="5" t="n">
        <v>-2500</v>
      </c>
    </row>
    <row r="7" spans="1:3">
      <c r="A7" s="4" t="s">
        <v>541</v>
      </c>
      <c r="B7" s="5" t="n">
        <v>4658150</v>
      </c>
      <c r="C7" s="5" t="n">
        <v>4640650</v>
      </c>
    </row>
    <row r="8" spans="1:3">
      <c r="A8" s="4" t="s">
        <v>542</v>
      </c>
      <c r="B8" s="5" t="n">
        <v>3929819</v>
      </c>
    </row>
    <row r="9" spans="1:3">
      <c r="A9" s="3" t="s">
        <v>543</v>
      </c>
    </row>
    <row r="10" spans="1:3">
      <c r="A10" s="4" t="s">
        <v>544</v>
      </c>
      <c r="B10" s="8" t="n">
        <v>0.34</v>
      </c>
      <c r="C10" s="8" t="n">
        <v>1.99</v>
      </c>
    </row>
    <row r="11" spans="1:3">
      <c r="A11" s="4" t="s">
        <v>545</v>
      </c>
      <c r="B11" s="17" t="n">
        <v>0.2</v>
      </c>
      <c r="C11" s="17" t="n">
        <v>0.2</v>
      </c>
    </row>
    <row r="12" spans="1:3">
      <c r="A12" s="4" t="s">
        <v>546</v>
      </c>
      <c r="B12" s="5" t="n">
        <v>60</v>
      </c>
    </row>
    <row r="13" spans="1:3">
      <c r="A13" s="4" t="s">
        <v>547</v>
      </c>
      <c r="B13" s="17" t="n">
        <v>0.31</v>
      </c>
      <c r="C13" s="8" t="n">
        <v>0.34</v>
      </c>
    </row>
    <row r="14" spans="1:3">
      <c r="A14" s="4" t="s">
        <v>548</v>
      </c>
      <c r="B14" s="8" t="n">
        <v>0.33</v>
      </c>
    </row>
    <row r="15" spans="1:3">
      <c r="A15" s="4" t="s">
        <v>549</v>
      </c>
      <c r="B15" s="4" t="s">
        <v>550</v>
      </c>
      <c r="C15" s="4" t="s">
        <v>551</v>
      </c>
    </row>
    <row r="16" spans="1:3">
      <c r="A16" s="4" t="s">
        <v>552</v>
      </c>
      <c r="B16" s="4" t="s">
        <v>5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53</v>
      </c>
      <c r="B1" s="2" t="s">
        <v>1</v>
      </c>
    </row>
    <row r="2" spans="1:3">
      <c r="B2" s="2" t="s">
        <v>2</v>
      </c>
      <c r="C2" s="2" t="s">
        <v>32</v>
      </c>
    </row>
    <row r="3" spans="1:3">
      <c r="A3" s="4" t="s">
        <v>554</v>
      </c>
      <c r="B3" s="5" t="n">
        <v>5000000</v>
      </c>
    </row>
    <row r="4" spans="1:3">
      <c r="A4" s="4" t="s">
        <v>555</v>
      </c>
      <c r="B4" s="4" t="s">
        <v>300</v>
      </c>
    </row>
    <row r="5" spans="1:3">
      <c r="A5" s="4" t="s">
        <v>556</v>
      </c>
      <c r="B5" s="8" t="n">
        <v>0.04</v>
      </c>
      <c r="C5" s="8" t="n">
        <v>0.09</v>
      </c>
    </row>
    <row r="6" spans="1:3">
      <c r="A6" s="4" t="s">
        <v>557</v>
      </c>
      <c r="B6" s="6" t="n">
        <v>68236</v>
      </c>
    </row>
    <row r="7" spans="1:3">
      <c r="A7" s="4" t="s">
        <v>558</v>
      </c>
      <c r="B7" s="6" t="n">
        <v>48889</v>
      </c>
    </row>
    <row r="8" spans="1:3">
      <c r="A8" s="4" t="s">
        <v>559</v>
      </c>
      <c r="B8" s="4" t="s">
        <v>560</v>
      </c>
    </row>
    <row r="9" spans="1:3">
      <c r="A9" s="4" t="s">
        <v>561</v>
      </c>
      <c r="B9" s="6" t="n">
        <v>140907</v>
      </c>
      <c r="C9" s="6" t="n">
        <v>221207</v>
      </c>
    </row>
    <row r="10" spans="1:3">
      <c r="A10" s="4" t="s">
        <v>530</v>
      </c>
      <c r="B10" s="4" t="s">
        <v>531</v>
      </c>
      <c r="C10" s="4" t="s">
        <v>531</v>
      </c>
    </row>
    <row r="11" spans="1:3">
      <c r="A11" s="4" t="s">
        <v>562</v>
      </c>
    </row>
    <row r="12" spans="1:3">
      <c r="A12" s="4" t="s">
        <v>563</v>
      </c>
      <c r="C12" s="4" t="s">
        <v>300</v>
      </c>
    </row>
    <row r="13" spans="1:3">
      <c r="A13" s="4" t="s">
        <v>559</v>
      </c>
      <c r="B13" s="4" t="s">
        <v>564</v>
      </c>
    </row>
    <row r="14" spans="1:3">
      <c r="A14" s="4" t="s">
        <v>565</v>
      </c>
      <c r="B14" s="6" t="n">
        <v>24444</v>
      </c>
      <c r="C14" s="6" t="n">
        <v>36667</v>
      </c>
    </row>
    <row r="15" spans="1:3">
      <c r="A15" s="4" t="s">
        <v>532</v>
      </c>
    </row>
    <row r="16" spans="1:3">
      <c r="A16" s="4" t="s">
        <v>555</v>
      </c>
      <c r="B16" s="4" t="s">
        <v>307</v>
      </c>
    </row>
    <row r="17" spans="1:3">
      <c r="A17" s="4" t="s">
        <v>535</v>
      </c>
    </row>
    <row r="18" spans="1:3">
      <c r="A18" s="4" t="s">
        <v>555</v>
      </c>
      <c r="B18" s="4" t="s">
        <v>5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6"/>
    <col customWidth="1" max="2" min="2" width="28"/>
    <col customWidth="1" max="3" min="3" width="13"/>
    <col customWidth="1" max="4" min="4" width="27"/>
    <col customWidth="1" max="5" min="5" width="20"/>
    <col customWidth="1" max="6" min="6" width="12"/>
  </cols>
  <sheetData>
    <row r="1" spans="1:6">
      <c r="A1" s="1" t="s">
        <v>101</v>
      </c>
      <c r="B1" s="2" t="s">
        <v>102</v>
      </c>
      <c r="C1" s="2" t="s">
        <v>103</v>
      </c>
      <c r="D1" s="2" t="s">
        <v>104</v>
      </c>
      <c r="E1" s="2" t="s">
        <v>105</v>
      </c>
      <c r="F1" s="2" t="s">
        <v>106</v>
      </c>
    </row>
    <row r="2" spans="1:6">
      <c r="A2" s="4" t="s">
        <v>107</v>
      </c>
      <c r="C2" s="6" t="n">
        <v>10151</v>
      </c>
      <c r="D2" s="6" t="n">
        <v>2832392</v>
      </c>
      <c r="E2" s="6" t="n">
        <v>-3776848</v>
      </c>
      <c r="F2" s="6" t="n">
        <v>-934305</v>
      </c>
    </row>
    <row r="3" spans="1:6">
      <c r="A3" s="4" t="s">
        <v>108</v>
      </c>
      <c r="B3" s="5" t="n">
        <v>10151390</v>
      </c>
    </row>
    <row r="4" spans="1:6">
      <c r="A4" s="3" t="s">
        <v>109</v>
      </c>
    </row>
    <row r="5" spans="1:6">
      <c r="A5" s="4" t="s">
        <v>110</v>
      </c>
      <c r="C5" s="5" t="n">
        <v>500</v>
      </c>
      <c r="D5" s="5" t="n">
        <v>257404</v>
      </c>
      <c r="E5" s="4" t="s">
        <v>43</v>
      </c>
      <c r="F5" s="5" t="n">
        <v>257904</v>
      </c>
    </row>
    <row r="6" spans="1:6">
      <c r="A6" s="4" t="s">
        <v>111</v>
      </c>
      <c r="B6" s="5" t="n">
        <v>500000</v>
      </c>
    </row>
    <row r="7" spans="1:6">
      <c r="A7" s="4" t="s">
        <v>112</v>
      </c>
      <c r="C7" s="5" t="n">
        <v>1305</v>
      </c>
      <c r="D7" s="5" t="n">
        <v>95668</v>
      </c>
      <c r="E7" s="4" t="s">
        <v>43</v>
      </c>
      <c r="F7" s="5" t="n">
        <v>96973</v>
      </c>
    </row>
    <row r="8" spans="1:6">
      <c r="A8" s="4" t="s">
        <v>113</v>
      </c>
      <c r="B8" s="5" t="n">
        <v>1305000</v>
      </c>
    </row>
    <row r="9" spans="1:6">
      <c r="A9" s="4" t="s">
        <v>114</v>
      </c>
      <c r="C9" s="5" t="n">
        <v>100</v>
      </c>
      <c r="D9" s="5" t="n">
        <v>4900</v>
      </c>
      <c r="E9" s="4" t="s">
        <v>43</v>
      </c>
      <c r="F9" s="5" t="n">
        <v>5000</v>
      </c>
    </row>
    <row r="10" spans="1:6">
      <c r="A10" s="4" t="s">
        <v>115</v>
      </c>
      <c r="B10" s="5" t="n">
        <v>100000</v>
      </c>
    </row>
    <row r="11" spans="1:6">
      <c r="A11" s="4" t="s">
        <v>116</v>
      </c>
      <c r="C11" s="5" t="n">
        <v>1247</v>
      </c>
      <c r="D11" s="5" t="n">
        <v>245532</v>
      </c>
      <c r="E11" s="4" t="s">
        <v>43</v>
      </c>
      <c r="F11" s="5" t="n">
        <v>246779</v>
      </c>
    </row>
    <row r="12" spans="1:6">
      <c r="A12" s="4" t="s">
        <v>117</v>
      </c>
      <c r="B12" s="5" t="n">
        <v>1247177</v>
      </c>
    </row>
    <row r="13" spans="1:6">
      <c r="A13" s="4" t="s">
        <v>118</v>
      </c>
      <c r="C13" s="5" t="n">
        <v>925</v>
      </c>
      <c r="D13" s="5" t="n">
        <v>57609</v>
      </c>
      <c r="E13" s="4" t="s">
        <v>43</v>
      </c>
      <c r="F13" s="5" t="n">
        <v>58534</v>
      </c>
    </row>
    <row r="14" spans="1:6">
      <c r="A14" s="4" t="s">
        <v>119</v>
      </c>
      <c r="B14" s="5" t="n">
        <v>925000</v>
      </c>
    </row>
    <row r="15" spans="1:6">
      <c r="A15" s="4" t="s">
        <v>120</v>
      </c>
      <c r="D15" s="5" t="n">
        <v>69695</v>
      </c>
      <c r="E15" s="4" t="s">
        <v>43</v>
      </c>
      <c r="F15" s="5" t="n">
        <v>69695</v>
      </c>
    </row>
    <row r="16" spans="1:6">
      <c r="A16" s="4" t="s">
        <v>121</v>
      </c>
      <c r="C16" s="5" t="n">
        <v>2261</v>
      </c>
      <c r="D16" s="5" t="n">
        <v>270014</v>
      </c>
      <c r="E16" s="4" t="s">
        <v>43</v>
      </c>
      <c r="F16" s="5" t="n">
        <v>272275</v>
      </c>
    </row>
    <row r="17" spans="1:6">
      <c r="A17" s="4" t="s">
        <v>122</v>
      </c>
      <c r="B17" s="5" t="n">
        <v>2261425</v>
      </c>
    </row>
    <row r="18" spans="1:6">
      <c r="A18" s="4" t="s">
        <v>123</v>
      </c>
      <c r="C18" s="5" t="n">
        <v>100</v>
      </c>
      <c r="D18" s="5" t="n">
        <v>16400</v>
      </c>
      <c r="E18" s="4" t="s">
        <v>43</v>
      </c>
      <c r="F18" s="5" t="n">
        <v>16500</v>
      </c>
    </row>
    <row r="19" spans="1:6">
      <c r="A19" s="4" t="s">
        <v>124</v>
      </c>
      <c r="B19" s="5" t="n">
        <v>100000</v>
      </c>
    </row>
    <row r="20" spans="1:6">
      <c r="A20" s="4" t="s">
        <v>125</v>
      </c>
      <c r="C20" s="5" t="n">
        <v>1559</v>
      </c>
      <c r="D20" s="5" t="n">
        <v>263441</v>
      </c>
      <c r="E20" s="4" t="s">
        <v>43</v>
      </c>
      <c r="F20" s="5" t="n">
        <v>265000</v>
      </c>
    </row>
    <row r="21" spans="1:6">
      <c r="A21" s="4" t="s">
        <v>126</v>
      </c>
      <c r="B21" s="5" t="n">
        <v>1558824</v>
      </c>
    </row>
    <row r="22" spans="1:6">
      <c r="A22" s="4" t="s">
        <v>98</v>
      </c>
      <c r="D22" s="4" t="s">
        <v>43</v>
      </c>
      <c r="E22" s="5" t="n">
        <v>-2050574</v>
      </c>
      <c r="F22" s="5" t="n">
        <v>-2050574</v>
      </c>
    </row>
    <row r="23" spans="1:6">
      <c r="A23" s="4" t="s">
        <v>127</v>
      </c>
      <c r="C23" s="5" t="n">
        <v>18148</v>
      </c>
      <c r="D23" s="5" t="n">
        <v>4113055</v>
      </c>
      <c r="E23" s="5" t="n">
        <v>-5827422</v>
      </c>
      <c r="F23" s="5" t="n">
        <v>-1696219</v>
      </c>
    </row>
    <row r="24" spans="1:6">
      <c r="A24" s="4" t="s">
        <v>128</v>
      </c>
      <c r="B24" s="5" t="n">
        <v>18148816</v>
      </c>
    </row>
    <row r="25" spans="1:6">
      <c r="A25" s="3" t="s">
        <v>109</v>
      </c>
    </row>
    <row r="26" spans="1:6">
      <c r="A26" s="4" t="s">
        <v>110</v>
      </c>
      <c r="D26" s="5" t="n">
        <v>165296</v>
      </c>
      <c r="E26" s="4" t="s">
        <v>43</v>
      </c>
      <c r="F26" s="5" t="n">
        <v>165296</v>
      </c>
    </row>
    <row r="27" spans="1:6">
      <c r="A27" s="4" t="s">
        <v>112</v>
      </c>
      <c r="C27" s="5" t="n">
        <v>1075</v>
      </c>
      <c r="D27" s="5" t="n">
        <v>69330</v>
      </c>
      <c r="E27" s="4" t="s">
        <v>43</v>
      </c>
      <c r="F27" s="5" t="n">
        <v>70405</v>
      </c>
    </row>
    <row r="28" spans="1:6">
      <c r="A28" s="4" t="s">
        <v>113</v>
      </c>
      <c r="B28" s="5" t="n">
        <v>1075000</v>
      </c>
    </row>
    <row r="29" spans="1:6">
      <c r="A29" s="4" t="s">
        <v>114</v>
      </c>
      <c r="C29" s="5" t="n">
        <v>1950</v>
      </c>
      <c r="D29" s="5" t="n">
        <v>95550</v>
      </c>
      <c r="E29" s="4" t="s">
        <v>43</v>
      </c>
      <c r="F29" s="5" t="n">
        <v>97500</v>
      </c>
    </row>
    <row r="30" spans="1:6">
      <c r="A30" s="4" t="s">
        <v>115</v>
      </c>
      <c r="B30" s="5" t="n">
        <v>1950000</v>
      </c>
    </row>
    <row r="31" spans="1:6">
      <c r="A31" s="4" t="s">
        <v>129</v>
      </c>
      <c r="C31" s="5" t="n">
        <v>2941</v>
      </c>
      <c r="D31" s="5" t="n">
        <v>497059</v>
      </c>
      <c r="E31" s="4" t="s">
        <v>43</v>
      </c>
      <c r="F31" s="5" t="n">
        <v>500000</v>
      </c>
    </row>
    <row r="32" spans="1:6">
      <c r="A32" s="4" t="s">
        <v>130</v>
      </c>
      <c r="B32" s="5" t="n">
        <v>2941176</v>
      </c>
    </row>
    <row r="33" spans="1:6">
      <c r="A33" s="4" t="s">
        <v>120</v>
      </c>
      <c r="D33" s="5" t="n">
        <v>62493</v>
      </c>
      <c r="F33" s="5" t="n">
        <v>62493</v>
      </c>
    </row>
    <row r="34" spans="1:6">
      <c r="A34" s="4" t="s">
        <v>131</v>
      </c>
      <c r="D34" s="5" t="n">
        <v>87043</v>
      </c>
      <c r="E34" s="4" t="s">
        <v>43</v>
      </c>
      <c r="F34" s="5" t="n">
        <v>87043</v>
      </c>
    </row>
    <row r="35" spans="1:6">
      <c r="A35" s="4" t="s">
        <v>123</v>
      </c>
      <c r="C35" s="5" t="n">
        <v>550</v>
      </c>
      <c r="D35" s="5" t="n">
        <v>21950</v>
      </c>
      <c r="E35" s="4" t="s">
        <v>43</v>
      </c>
      <c r="F35" s="6" t="n">
        <v>22500</v>
      </c>
    </row>
    <row r="36" spans="1:6">
      <c r="A36" s="4" t="s">
        <v>124</v>
      </c>
      <c r="B36" s="5" t="n">
        <v>550000</v>
      </c>
      <c r="F36" s="5" t="n">
        <v>550000</v>
      </c>
    </row>
    <row r="37" spans="1:6">
      <c r="A37" s="4" t="s">
        <v>98</v>
      </c>
      <c r="C37" s="4" t="s">
        <v>43</v>
      </c>
      <c r="D37" s="4" t="s">
        <v>43</v>
      </c>
      <c r="E37" s="5" t="n">
        <v>-2607461</v>
      </c>
      <c r="F37" s="6" t="n">
        <v>-2607461</v>
      </c>
    </row>
    <row r="38" spans="1:6">
      <c r="A38" s="4" t="s">
        <v>132</v>
      </c>
      <c r="C38" s="6" t="n">
        <v>24664</v>
      </c>
      <c r="D38" s="6" t="n">
        <v>5111776</v>
      </c>
      <c r="E38" s="6" t="n">
        <v>-8434883</v>
      </c>
      <c r="F38" s="6" t="n">
        <v>-3298443</v>
      </c>
    </row>
    <row r="39" spans="1:6">
      <c r="A39" s="4" t="s">
        <v>133</v>
      </c>
      <c r="B39" s="5" t="n">
        <v>246649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0"/>
    <col customWidth="1" max="2" min="2" width="21"/>
  </cols>
  <sheetData>
    <row r="1" spans="1:2">
      <c r="A1" s="1" t="s">
        <v>567</v>
      </c>
      <c r="B1" s="2" t="s">
        <v>326</v>
      </c>
    </row>
    <row r="2" spans="1:2">
      <c r="A2" s="4" t="s">
        <v>568</v>
      </c>
      <c r="B2" s="6" t="n">
        <v>746290</v>
      </c>
    </row>
    <row r="3" spans="1:2">
      <c r="A3" s="4" t="s">
        <v>569</v>
      </c>
      <c r="B3" s="5" t="n">
        <v>1044210</v>
      </c>
    </row>
    <row r="4" spans="1:2">
      <c r="A4" s="4" t="s">
        <v>570</v>
      </c>
      <c r="B4" s="5" t="n">
        <v>1230410</v>
      </c>
    </row>
    <row r="5" spans="1:2">
      <c r="A5" s="4" t="s">
        <v>571</v>
      </c>
      <c r="B5" s="5" t="n">
        <v>1304890</v>
      </c>
    </row>
    <row r="6" spans="1:2">
      <c r="A6" s="4" t="s">
        <v>572</v>
      </c>
      <c r="B6" s="5" t="n">
        <v>1453850</v>
      </c>
    </row>
    <row r="7" spans="1:2">
      <c r="A7" s="4" t="s">
        <v>106</v>
      </c>
      <c r="B7" s="5" t="n">
        <v>5779648</v>
      </c>
    </row>
    <row r="8" spans="1:2">
      <c r="A8" s="4" t="s">
        <v>573</v>
      </c>
    </row>
    <row r="9" spans="1:2">
      <c r="A9" s="4" t="s">
        <v>568</v>
      </c>
      <c r="B9" s="5" t="n">
        <v>372400</v>
      </c>
    </row>
    <row r="10" spans="1:2">
      <c r="A10" s="4" t="s">
        <v>569</v>
      </c>
      <c r="B10" s="5" t="n">
        <v>521360</v>
      </c>
    </row>
    <row r="11" spans="1:2">
      <c r="A11" s="4" t="s">
        <v>570</v>
      </c>
      <c r="B11" s="5" t="n">
        <v>633080</v>
      </c>
    </row>
    <row r="12" spans="1:2">
      <c r="A12" s="4" t="s">
        <v>571</v>
      </c>
      <c r="B12" s="5" t="n">
        <v>633080</v>
      </c>
    </row>
    <row r="13" spans="1:2">
      <c r="A13" s="4" t="s">
        <v>572</v>
      </c>
      <c r="B13" s="5" t="n">
        <v>633080</v>
      </c>
    </row>
    <row r="14" spans="1:2">
      <c r="A14" s="4" t="s">
        <v>106</v>
      </c>
      <c r="B14" s="5" t="n">
        <v>2793000</v>
      </c>
    </row>
    <row r="15" spans="1:2">
      <c r="A15" s="4" t="s">
        <v>574</v>
      </c>
    </row>
    <row r="16" spans="1:2">
      <c r="A16" s="4" t="s">
        <v>568</v>
      </c>
      <c r="B16" s="5" t="n">
        <v>223440</v>
      </c>
    </row>
    <row r="17" spans="1:2">
      <c r="A17" s="4" t="s">
        <v>569</v>
      </c>
      <c r="B17" s="5" t="n">
        <v>372400</v>
      </c>
    </row>
    <row r="18" spans="1:2">
      <c r="A18" s="4" t="s">
        <v>570</v>
      </c>
      <c r="B18" s="5" t="n">
        <v>446880</v>
      </c>
    </row>
    <row r="19" spans="1:2">
      <c r="A19" s="4" t="s">
        <v>571</v>
      </c>
      <c r="B19" s="5" t="n">
        <v>521360</v>
      </c>
    </row>
    <row r="20" spans="1:2">
      <c r="A20" s="4" t="s">
        <v>572</v>
      </c>
      <c r="B20" s="5" t="n">
        <v>670320</v>
      </c>
    </row>
    <row r="21" spans="1:2">
      <c r="A21" s="4" t="s">
        <v>106</v>
      </c>
      <c r="B21" s="5" t="n">
        <v>2234000</v>
      </c>
    </row>
    <row r="22" spans="1:2">
      <c r="A22" s="4" t="s">
        <v>575</v>
      </c>
    </row>
    <row r="23" spans="1:2">
      <c r="A23" s="4" t="s">
        <v>568</v>
      </c>
      <c r="B23" s="5" t="n">
        <v>148960</v>
      </c>
    </row>
    <row r="24" spans="1:2">
      <c r="A24" s="4" t="s">
        <v>569</v>
      </c>
      <c r="B24" s="5" t="n">
        <v>148960</v>
      </c>
    </row>
    <row r="25" spans="1:2">
      <c r="A25" s="4" t="s">
        <v>570</v>
      </c>
      <c r="B25" s="5" t="n">
        <v>148960</v>
      </c>
    </row>
    <row r="26" spans="1:2">
      <c r="A26" s="4" t="s">
        <v>571</v>
      </c>
      <c r="B26" s="5" t="n">
        <v>148960</v>
      </c>
    </row>
    <row r="27" spans="1:2">
      <c r="A27" s="4" t="s">
        <v>572</v>
      </c>
      <c r="B27" s="5" t="n">
        <v>148960</v>
      </c>
    </row>
    <row r="28" spans="1:2">
      <c r="A28" s="4" t="s">
        <v>106</v>
      </c>
      <c r="B28" s="5" t="n">
        <v>744800</v>
      </c>
    </row>
    <row r="29" spans="1:2">
      <c r="A29" s="4" t="s">
        <v>576</v>
      </c>
    </row>
    <row r="30" spans="1:2">
      <c r="A30" s="4" t="s">
        <v>568</v>
      </c>
      <c r="B30" s="5" t="n">
        <v>1490</v>
      </c>
    </row>
    <row r="31" spans="1:2">
      <c r="A31" s="4" t="s">
        <v>569</v>
      </c>
      <c r="B31" s="5" t="n">
        <v>1490</v>
      </c>
    </row>
    <row r="32" spans="1:2">
      <c r="A32" s="4" t="s">
        <v>570</v>
      </c>
      <c r="B32" s="5" t="n">
        <v>1490</v>
      </c>
    </row>
    <row r="33" spans="1:2">
      <c r="A33" s="4" t="s">
        <v>571</v>
      </c>
      <c r="B33" s="5" t="n">
        <v>1490</v>
      </c>
    </row>
    <row r="34" spans="1:2">
      <c r="A34" s="4" t="s">
        <v>572</v>
      </c>
      <c r="B34" s="5" t="n">
        <v>1490</v>
      </c>
    </row>
    <row r="35" spans="1:2">
      <c r="A35" s="4" t="s">
        <v>106</v>
      </c>
      <c r="B35" s="6" t="n">
        <v>7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77</v>
      </c>
      <c r="B1" s="2" t="s">
        <v>326</v>
      </c>
    </row>
    <row r="2" spans="1:2">
      <c r="A2" s="3" t="s">
        <v>209</v>
      </c>
    </row>
    <row r="3" spans="1:2">
      <c r="A3" s="5" t="n">
        <v>2017</v>
      </c>
      <c r="B3" s="6" t="n">
        <v>46776</v>
      </c>
    </row>
    <row r="4" spans="1:2">
      <c r="A4" s="5" t="n">
        <v>2018</v>
      </c>
      <c r="B4" s="5" t="n">
        <v>4966</v>
      </c>
    </row>
    <row r="5" spans="1:2">
      <c r="A5" s="4" t="s">
        <v>106</v>
      </c>
      <c r="B5" s="6" t="n">
        <v>517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26"/>
    <col customWidth="1" max="3" min="3" width="21"/>
  </cols>
  <sheetData>
    <row r="1" spans="1:3">
      <c r="A1" s="1" t="s">
        <v>578</v>
      </c>
      <c r="B1" s="2" t="s">
        <v>1</v>
      </c>
    </row>
    <row r="2" spans="1:3">
      <c r="B2" s="2" t="s">
        <v>579</v>
      </c>
      <c r="C2" s="2" t="s">
        <v>352</v>
      </c>
    </row>
    <row r="3" spans="1:3">
      <c r="A3" s="4" t="s">
        <v>580</v>
      </c>
      <c r="B3" s="5" t="n">
        <v>2</v>
      </c>
    </row>
    <row r="4" spans="1:3">
      <c r="A4" s="4" t="s">
        <v>581</v>
      </c>
      <c r="B4" s="6" t="n">
        <v>58282</v>
      </c>
      <c r="C4" s="6" t="n">
        <v>65141</v>
      </c>
    </row>
    <row r="5" spans="1:3">
      <c r="A5" s="4" t="s">
        <v>582</v>
      </c>
      <c r="B5" s="5" t="n">
        <v>102000</v>
      </c>
    </row>
    <row r="6" spans="1:3">
      <c r="A6" s="4" t="s">
        <v>583</v>
      </c>
      <c r="B6" s="5" t="n">
        <v>150000</v>
      </c>
    </row>
    <row r="7" spans="1:3">
      <c r="A7" s="4" t="s">
        <v>584</v>
      </c>
      <c r="B7" s="5" t="n">
        <v>48000</v>
      </c>
    </row>
    <row r="8" spans="1:3">
      <c r="A8" s="3" t="s">
        <v>585</v>
      </c>
    </row>
    <row r="9" spans="1:3">
      <c r="A9" s="5" t="n">
        <v>2016</v>
      </c>
      <c r="B9" s="5" t="n">
        <v>150000</v>
      </c>
    </row>
    <row r="10" spans="1:3">
      <c r="A10" s="5" t="n">
        <v>2017</v>
      </c>
      <c r="B10" s="5" t="n">
        <v>275000</v>
      </c>
    </row>
    <row r="11" spans="1:3">
      <c r="A11" s="5" t="n">
        <v>2018</v>
      </c>
      <c r="B11" s="5" t="n">
        <v>575000</v>
      </c>
    </row>
    <row r="12" spans="1:3">
      <c r="A12" s="4" t="s">
        <v>586</v>
      </c>
    </row>
    <row r="13" spans="1:3">
      <c r="A13" s="4" t="s">
        <v>587</v>
      </c>
      <c r="B13" s="5" t="n">
        <v>200000</v>
      </c>
    </row>
    <row r="14" spans="1:3">
      <c r="A14" s="4" t="s">
        <v>588</v>
      </c>
    </row>
    <row r="15" spans="1:3">
      <c r="A15" s="4" t="s">
        <v>587</v>
      </c>
      <c r="B15" s="5" t="n">
        <v>200000</v>
      </c>
    </row>
    <row r="16" spans="1:3">
      <c r="A16" s="4" t="s">
        <v>589</v>
      </c>
    </row>
    <row r="17" spans="1:3">
      <c r="A17" s="4" t="s">
        <v>587</v>
      </c>
      <c r="B17" s="6" t="n">
        <v>400000</v>
      </c>
    </row>
    <row r="18" spans="1:3">
      <c r="A18" s="4" t="s">
        <v>590</v>
      </c>
    </row>
    <row r="19" spans="1:3">
      <c r="A19" s="4" t="s">
        <v>591</v>
      </c>
      <c r="B19" s="4" t="s">
        <v>592</v>
      </c>
    </row>
    <row r="20" spans="1:3">
      <c r="A20" s="4" t="s">
        <v>593</v>
      </c>
    </row>
    <row r="21" spans="1:3">
      <c r="A21" s="4" t="s">
        <v>594</v>
      </c>
      <c r="B21" s="6" t="n">
        <v>1063</v>
      </c>
    </row>
    <row r="22" spans="1:3">
      <c r="A22" s="4" t="s">
        <v>595</v>
      </c>
    </row>
    <row r="23" spans="1:3">
      <c r="A23" s="4" t="s">
        <v>580</v>
      </c>
      <c r="B23" s="5" t="n">
        <v>1</v>
      </c>
    </row>
    <row r="24" spans="1:3">
      <c r="A24" s="4" t="s">
        <v>596</v>
      </c>
      <c r="B24" s="4" t="s">
        <v>597</v>
      </c>
    </row>
    <row r="25" spans="1:3">
      <c r="A25" s="4" t="s">
        <v>594</v>
      </c>
      <c r="B25" s="6" t="n">
        <v>1068</v>
      </c>
    </row>
    <row r="26" spans="1:3">
      <c r="A26" s="4" t="s">
        <v>598</v>
      </c>
    </row>
    <row r="27" spans="1:3">
      <c r="A27" s="4" t="s">
        <v>594</v>
      </c>
      <c r="B27" s="6" t="n">
        <v>2830</v>
      </c>
    </row>
    <row r="28" spans="1:3">
      <c r="A28" s="4" t="s">
        <v>599</v>
      </c>
    </row>
    <row r="29" spans="1:3">
      <c r="A29" s="4" t="s">
        <v>580</v>
      </c>
      <c r="B29"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00</v>
      </c>
      <c r="B1" s="2" t="s">
        <v>1</v>
      </c>
    </row>
    <row r="2" spans="1:3">
      <c r="B2" s="2" t="s">
        <v>2</v>
      </c>
      <c r="C2" s="2" t="s">
        <v>32</v>
      </c>
    </row>
    <row r="3" spans="1:3">
      <c r="A3" s="3" t="s">
        <v>212</v>
      </c>
    </row>
    <row r="4" spans="1:3">
      <c r="A4" s="4" t="s">
        <v>601</v>
      </c>
      <c r="B4" s="6" t="n">
        <v>-2339677</v>
      </c>
      <c r="C4" s="6" t="n">
        <v>-1873516</v>
      </c>
    </row>
    <row r="5" spans="1:3">
      <c r="A5" s="4" t="s">
        <v>602</v>
      </c>
      <c r="B5" s="5" t="n">
        <v>-268692</v>
      </c>
      <c r="C5" s="5" t="n">
        <v>-173588</v>
      </c>
    </row>
    <row r="6" spans="1:3">
      <c r="A6" s="4" t="s">
        <v>96</v>
      </c>
      <c r="B6" s="6" t="n">
        <v>-2608369</v>
      </c>
      <c r="C6" s="6" t="n">
        <v>-20471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6" t="n">
        <v>-908</v>
      </c>
      <c r="C4" s="6" t="n">
        <v>3470</v>
      </c>
    </row>
    <row r="5" spans="1:3">
      <c r="A5" s="4" t="s">
        <v>606</v>
      </c>
      <c r="B5" s="5" t="n">
        <v>-908</v>
      </c>
      <c r="C5" s="5" t="n">
        <v>3470</v>
      </c>
    </row>
    <row r="6" spans="1:3">
      <c r="A6" s="3" t="s">
        <v>607</v>
      </c>
    </row>
    <row r="7" spans="1:3">
      <c r="A7" s="4" t="s">
        <v>608</v>
      </c>
      <c r="B7" s="5" t="n">
        <v>-886965</v>
      </c>
      <c r="C7" s="5" t="n">
        <v>-694357</v>
      </c>
    </row>
    <row r="8" spans="1:3">
      <c r="A8" s="4" t="s">
        <v>605</v>
      </c>
      <c r="B8" s="5" t="n">
        <v>-127328</v>
      </c>
      <c r="C8" s="5" t="n">
        <v>-94514</v>
      </c>
    </row>
    <row r="9" spans="1:3">
      <c r="A9" s="4" t="s">
        <v>602</v>
      </c>
      <c r="B9" s="5" t="n">
        <v>-65963</v>
      </c>
      <c r="C9" s="5" t="n">
        <v>-42055</v>
      </c>
    </row>
    <row r="10" spans="1:3">
      <c r="A10" s="4" t="s">
        <v>609</v>
      </c>
      <c r="B10" s="5" t="n">
        <v>-1080256</v>
      </c>
      <c r="C10" s="5" t="n">
        <v>-830926</v>
      </c>
    </row>
    <row r="11" spans="1:3">
      <c r="A11" s="4" t="s">
        <v>610</v>
      </c>
      <c r="B11" s="5" t="n">
        <v>1080256</v>
      </c>
      <c r="C11" s="5" t="n">
        <v>830926</v>
      </c>
    </row>
    <row r="12" spans="1:3">
      <c r="A12" s="4" t="s">
        <v>611</v>
      </c>
      <c r="B12" s="4" t="s">
        <v>43</v>
      </c>
      <c r="C12" s="4" t="s">
        <v>43</v>
      </c>
    </row>
    <row r="13" spans="1:3">
      <c r="A13" s="4" t="s">
        <v>612</v>
      </c>
      <c r="B13" s="6" t="n">
        <v>-908</v>
      </c>
      <c r="C13" s="6" t="n">
        <v>34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13</v>
      </c>
      <c r="B1" s="2" t="s">
        <v>2</v>
      </c>
      <c r="C1" s="2" t="s">
        <v>32</v>
      </c>
    </row>
    <row r="2" spans="1:3">
      <c r="A2" s="3" t="s">
        <v>614</v>
      </c>
    </row>
    <row r="3" spans="1:3">
      <c r="A3" s="4" t="s">
        <v>615</v>
      </c>
      <c r="B3" s="6" t="n">
        <v>2698856</v>
      </c>
      <c r="C3" s="6" t="n">
        <v>1669671</v>
      </c>
    </row>
    <row r="4" spans="1:3">
      <c r="A4" s="4" t="s">
        <v>616</v>
      </c>
      <c r="B4" s="5" t="n">
        <v>-64135</v>
      </c>
      <c r="C4" s="5" t="n">
        <v>-48106</v>
      </c>
    </row>
    <row r="5" spans="1:3">
      <c r="A5" s="4" t="s">
        <v>617</v>
      </c>
      <c r="B5" s="5" t="n">
        <v>-253</v>
      </c>
      <c r="C5" s="5" t="n">
        <v>-253</v>
      </c>
    </row>
    <row r="6" spans="1:3">
      <c r="A6" s="4" t="s">
        <v>618</v>
      </c>
      <c r="B6" s="5" t="n">
        <v>-87002</v>
      </c>
      <c r="C6" s="5" t="n">
        <v>-130503</v>
      </c>
    </row>
    <row r="7" spans="1:3">
      <c r="A7" s="4" t="s">
        <v>137</v>
      </c>
      <c r="B7" s="5" t="n">
        <v>223543</v>
      </c>
      <c r="C7" s="5" t="n">
        <v>162396</v>
      </c>
    </row>
    <row r="8" spans="1:3">
      <c r="A8" s="4" t="s">
        <v>619</v>
      </c>
      <c r="B8" s="5" t="n">
        <v>-22184</v>
      </c>
    </row>
    <row r="9" spans="1:3">
      <c r="A9" s="4" t="s">
        <v>620</v>
      </c>
      <c r="B9" s="5" t="n">
        <v>2736</v>
      </c>
      <c r="C9" s="5" t="n">
        <v>3239</v>
      </c>
    </row>
    <row r="10" spans="1:3">
      <c r="A10" s="4" t="s">
        <v>621</v>
      </c>
      <c r="B10" s="5" t="n">
        <v>108743</v>
      </c>
      <c r="C10" s="5" t="n">
        <v>157443</v>
      </c>
    </row>
    <row r="11" spans="1:3">
      <c r="A11" s="4" t="s">
        <v>622</v>
      </c>
      <c r="B11" s="5" t="n">
        <v>680</v>
      </c>
      <c r="C11" s="5" t="n">
        <v>116</v>
      </c>
    </row>
    <row r="12" spans="1:3">
      <c r="A12" s="4" t="s">
        <v>106</v>
      </c>
      <c r="B12" s="5" t="n">
        <v>2860984</v>
      </c>
      <c r="C12" s="5" t="n">
        <v>1814003</v>
      </c>
    </row>
    <row r="13" spans="1:3">
      <c r="A13" s="4" t="s">
        <v>623</v>
      </c>
      <c r="B13" s="5" t="n">
        <v>-2860984</v>
      </c>
      <c r="C13" s="5" t="n">
        <v>-1814003</v>
      </c>
    </row>
    <row r="14" spans="1:3">
      <c r="A14" s="4" t="s">
        <v>624</v>
      </c>
      <c r="B14" s="4" t="s">
        <v>43</v>
      </c>
      <c r="C14" s="4" t="s">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25</v>
      </c>
      <c r="B1" s="2" t="s">
        <v>1</v>
      </c>
    </row>
    <row r="2" spans="1:3">
      <c r="B2" s="2" t="s">
        <v>2</v>
      </c>
      <c r="C2" s="2" t="s">
        <v>32</v>
      </c>
    </row>
    <row r="3" spans="1:3">
      <c r="A3" s="3" t="s">
        <v>212</v>
      </c>
    </row>
    <row r="4" spans="1:3">
      <c r="A4" s="4" t="s">
        <v>626</v>
      </c>
      <c r="B4" s="4" t="s">
        <v>627</v>
      </c>
      <c r="C4" s="4" t="s">
        <v>627</v>
      </c>
    </row>
    <row r="5" spans="1:3">
      <c r="A5" s="4" t="s">
        <v>628</v>
      </c>
      <c r="B5" s="4" t="s">
        <v>629</v>
      </c>
      <c r="C5" s="4" t="s">
        <v>630</v>
      </c>
    </row>
    <row r="6" spans="1:3">
      <c r="A6" s="4" t="s">
        <v>631</v>
      </c>
      <c r="B6" s="4" t="s">
        <v>632</v>
      </c>
      <c r="C6" s="4" t="s">
        <v>633</v>
      </c>
    </row>
    <row r="7" spans="1:3">
      <c r="A7" s="4" t="s">
        <v>634</v>
      </c>
      <c r="B7" s="4" t="s">
        <v>635</v>
      </c>
      <c r="C7" s="4" t="s">
        <v>636</v>
      </c>
    </row>
    <row r="8" spans="1:3">
      <c r="A8" s="4" t="s">
        <v>637</v>
      </c>
      <c r="B8" s="4" t="s">
        <v>638</v>
      </c>
      <c r="C8" s="4" t="s">
        <v>639</v>
      </c>
    </row>
    <row r="9" spans="1:3">
      <c r="A9" s="4" t="s">
        <v>640</v>
      </c>
      <c r="B9" s="4" t="s">
        <v>641</v>
      </c>
      <c r="C9" s="4" t="s">
        <v>642</v>
      </c>
    </row>
    <row r="10" spans="1:3">
      <c r="A10" s="4" t="s">
        <v>643</v>
      </c>
      <c r="B10" s="4" t="s">
        <v>644</v>
      </c>
      <c r="C10" s="4" t="s">
        <v>645</v>
      </c>
    </row>
    <row r="11" spans="1:3">
      <c r="A11" s="4" t="s">
        <v>622</v>
      </c>
      <c r="B11" s="4" t="s">
        <v>646</v>
      </c>
      <c r="C11" s="4" t="s">
        <v>647</v>
      </c>
    </row>
    <row r="12" spans="1:3">
      <c r="A12" s="4" t="s">
        <v>648</v>
      </c>
      <c r="B12" s="4" t="s">
        <v>649</v>
      </c>
      <c r="C12" s="4" t="s">
        <v>6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651</v>
      </c>
      <c r="B1" s="2" t="s">
        <v>1</v>
      </c>
    </row>
    <row r="2" spans="1:2">
      <c r="B2" s="2" t="s">
        <v>326</v>
      </c>
    </row>
    <row r="3" spans="1:2">
      <c r="A3" s="4" t="s">
        <v>652</v>
      </c>
      <c r="B3" s="5" t="n">
        <v>2030</v>
      </c>
    </row>
    <row r="4" spans="1:2">
      <c r="A4" s="4" t="s">
        <v>653</v>
      </c>
    </row>
    <row r="5" spans="1:2">
      <c r="A5" s="4" t="s">
        <v>654</v>
      </c>
      <c r="B5" s="6" t="n">
        <v>5685000</v>
      </c>
    </row>
    <row r="6" spans="1:2">
      <c r="A6" s="4" t="s">
        <v>655</v>
      </c>
    </row>
    <row r="7" spans="1:2">
      <c r="A7" s="4" t="s">
        <v>654</v>
      </c>
      <c r="B7" s="5" t="n">
        <v>1144000</v>
      </c>
    </row>
    <row r="8" spans="1:2">
      <c r="A8" s="4" t="s">
        <v>656</v>
      </c>
    </row>
    <row r="9" spans="1:2">
      <c r="A9" s="4" t="s">
        <v>654</v>
      </c>
      <c r="B9" s="5" t="n">
        <v>6679000</v>
      </c>
    </row>
    <row r="10" spans="1:2">
      <c r="A10" s="4" t="s">
        <v>657</v>
      </c>
    </row>
    <row r="11" spans="1:2">
      <c r="A11" s="4" t="s">
        <v>654</v>
      </c>
      <c r="B11" s="6" t="n">
        <v>114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58</v>
      </c>
      <c r="B1" s="2" t="s">
        <v>1</v>
      </c>
    </row>
    <row r="2" spans="1:2">
      <c r="B2" s="2" t="s">
        <v>326</v>
      </c>
    </row>
    <row r="3" spans="1:2">
      <c r="A3" s="4" t="s">
        <v>659</v>
      </c>
      <c r="B3" s="6" t="n">
        <v>93095</v>
      </c>
    </row>
    <row r="4" spans="1:2">
      <c r="A4" s="4" t="s">
        <v>660</v>
      </c>
    </row>
    <row r="5" spans="1:2">
      <c r="A5" s="4" t="s">
        <v>661</v>
      </c>
      <c r="B5" s="4" t="s">
        <v>359</v>
      </c>
    </row>
    <row r="6" spans="1:2">
      <c r="A6" s="4" t="s">
        <v>662</v>
      </c>
      <c r="B6" s="4" t="s">
        <v>307</v>
      </c>
    </row>
    <row r="7" spans="1:2">
      <c r="A7" s="4" t="s">
        <v>659</v>
      </c>
      <c r="B7" s="6" t="n">
        <v>93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3</v>
      </c>
      <c r="B1" s="2" t="s">
        <v>664</v>
      </c>
      <c r="C1" s="2" t="s">
        <v>665</v>
      </c>
      <c r="D1" s="2" t="s">
        <v>666</v>
      </c>
      <c r="E1" s="2" t="s">
        <v>667</v>
      </c>
      <c r="F1" s="2" t="s">
        <v>2</v>
      </c>
      <c r="G1" s="2" t="s">
        <v>32</v>
      </c>
      <c r="H1" s="2" t="s">
        <v>668</v>
      </c>
    </row>
    <row r="2" spans="1:8">
      <c r="A2" s="3" t="s">
        <v>669</v>
      </c>
    </row>
    <row r="3" spans="1:8">
      <c r="A3" s="4" t="s">
        <v>670</v>
      </c>
      <c r="F3" s="6" t="n">
        <v>-99703</v>
      </c>
    </row>
    <row r="4" spans="1:8">
      <c r="A4" s="4" t="s">
        <v>157</v>
      </c>
      <c r="F4" s="5" t="n">
        <v>365000</v>
      </c>
      <c r="G4" s="6" t="n">
        <v>469900</v>
      </c>
    </row>
    <row r="5" spans="1:8">
      <c r="A5" s="4" t="s">
        <v>671</v>
      </c>
      <c r="G5" s="8" t="n">
        <v>0.05</v>
      </c>
    </row>
    <row r="6" spans="1:8">
      <c r="A6" s="4" t="s">
        <v>672</v>
      </c>
    </row>
    <row r="7" spans="1:8">
      <c r="A7" s="3" t="s">
        <v>669</v>
      </c>
    </row>
    <row r="8" spans="1:8">
      <c r="A8" s="4" t="s">
        <v>346</v>
      </c>
      <c r="H8" s="6" t="n">
        <v>25000</v>
      </c>
    </row>
    <row r="9" spans="1:8">
      <c r="A9" s="4" t="s">
        <v>358</v>
      </c>
      <c r="H9" s="4" t="s">
        <v>359</v>
      </c>
    </row>
    <row r="10" spans="1:8">
      <c r="A10" s="4" t="s">
        <v>673</v>
      </c>
    </row>
    <row r="11" spans="1:8">
      <c r="A11" s="3" t="s">
        <v>669</v>
      </c>
    </row>
    <row r="12" spans="1:8">
      <c r="A12" s="4" t="s">
        <v>346</v>
      </c>
      <c r="B12" s="6" t="n">
        <v>20000</v>
      </c>
    </row>
    <row r="13" spans="1:8">
      <c r="A13" s="4" t="s">
        <v>358</v>
      </c>
      <c r="B13" s="4" t="s">
        <v>411</v>
      </c>
    </row>
    <row r="14" spans="1:8">
      <c r="A14" s="4" t="s">
        <v>365</v>
      </c>
      <c r="B14" s="4" t="s">
        <v>534</v>
      </c>
    </row>
    <row r="15" spans="1:8">
      <c r="A15" s="4" t="s">
        <v>674</v>
      </c>
      <c r="B15" s="5" t="n">
        <v>400000</v>
      </c>
      <c r="C15" s="5" t="n">
        <v>400000</v>
      </c>
    </row>
    <row r="16" spans="1:8">
      <c r="A16" s="4" t="s">
        <v>671</v>
      </c>
      <c r="B16" s="8" t="n">
        <v>0.05</v>
      </c>
    </row>
    <row r="17" spans="1:8">
      <c r="A17" s="4" t="s">
        <v>675</v>
      </c>
      <c r="B17" s="5" t="n">
        <v>400000</v>
      </c>
    </row>
    <row r="18" spans="1:8">
      <c r="A18" s="4" t="s">
        <v>676</v>
      </c>
      <c r="B18" s="8" t="n">
        <v>0.07000000000000001</v>
      </c>
    </row>
    <row r="19" spans="1:8">
      <c r="A19" s="4" t="s">
        <v>375</v>
      </c>
      <c r="B19" s="4" t="s">
        <v>307</v>
      </c>
    </row>
    <row r="20" spans="1:8">
      <c r="A20" s="4" t="s">
        <v>677</v>
      </c>
      <c r="C20" s="6" t="n">
        <v>20000</v>
      </c>
    </row>
    <row r="21" spans="1:8">
      <c r="A21" s="4" t="s">
        <v>678</v>
      </c>
    </row>
    <row r="22" spans="1:8">
      <c r="A22" s="3" t="s">
        <v>669</v>
      </c>
    </row>
    <row r="23" spans="1:8">
      <c r="A23" s="4" t="s">
        <v>346</v>
      </c>
      <c r="D23" s="6" t="n">
        <v>200000</v>
      </c>
    </row>
    <row r="24" spans="1:8">
      <c r="A24" s="4" t="s">
        <v>358</v>
      </c>
      <c r="D24" s="4" t="s">
        <v>411</v>
      </c>
    </row>
    <row r="25" spans="1:8">
      <c r="A25" s="4" t="s">
        <v>365</v>
      </c>
      <c r="D25" s="4" t="s">
        <v>534</v>
      </c>
    </row>
    <row r="26" spans="1:8">
      <c r="A26" s="4" t="s">
        <v>674</v>
      </c>
      <c r="D26" s="5" t="n">
        <v>4000000</v>
      </c>
    </row>
    <row r="27" spans="1:8">
      <c r="A27" s="4" t="s">
        <v>671</v>
      </c>
      <c r="D27" s="8" t="n">
        <v>0.05</v>
      </c>
    </row>
    <row r="28" spans="1:8">
      <c r="A28" s="4" t="s">
        <v>675</v>
      </c>
      <c r="D28" s="5" t="n">
        <v>4000000</v>
      </c>
    </row>
    <row r="29" spans="1:8">
      <c r="A29" s="4" t="s">
        <v>676</v>
      </c>
      <c r="D29" s="8" t="n">
        <v>0.07000000000000001</v>
      </c>
    </row>
    <row r="30" spans="1:8">
      <c r="A30" s="4" t="s">
        <v>375</v>
      </c>
      <c r="D30" s="4" t="s">
        <v>307</v>
      </c>
    </row>
    <row r="31" spans="1:8">
      <c r="A31" s="4" t="s">
        <v>679</v>
      </c>
    </row>
    <row r="32" spans="1:8">
      <c r="A32" s="3" t="s">
        <v>669</v>
      </c>
    </row>
    <row r="33" spans="1:8">
      <c r="A33" s="4" t="s">
        <v>346</v>
      </c>
      <c r="F33" s="5" t="n">
        <v>1434591</v>
      </c>
    </row>
    <row r="34" spans="1:8">
      <c r="A34" s="4" t="s">
        <v>680</v>
      </c>
      <c r="F34" s="5" t="n">
        <v>1366544</v>
      </c>
    </row>
    <row r="35" spans="1:8">
      <c r="A35" s="4" t="s">
        <v>681</v>
      </c>
      <c r="F35" s="5" t="n">
        <v>100000</v>
      </c>
    </row>
    <row r="36" spans="1:8">
      <c r="A36" s="4" t="s">
        <v>670</v>
      </c>
      <c r="F36" s="6" t="n">
        <v>68047</v>
      </c>
    </row>
    <row r="37" spans="1:8">
      <c r="A37" s="4" t="s">
        <v>157</v>
      </c>
      <c r="E37" s="6"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98</v>
      </c>
      <c r="B4" s="6" t="n">
        <v>-2607461</v>
      </c>
      <c r="C4" s="6" t="n">
        <v>-2050574</v>
      </c>
    </row>
    <row r="5" spans="1:3">
      <c r="A5" s="3" t="s">
        <v>136</v>
      </c>
    </row>
    <row r="6" spans="1:3">
      <c r="A6" s="4" t="s">
        <v>137</v>
      </c>
      <c r="B6" s="5" t="n">
        <v>165296</v>
      </c>
      <c r="C6" s="5" t="n">
        <v>257904</v>
      </c>
    </row>
    <row r="7" spans="1:3">
      <c r="A7" s="4" t="s">
        <v>138</v>
      </c>
      <c r="B7" s="5" t="n">
        <v>-177281</v>
      </c>
      <c r="C7" s="5" t="n">
        <v>-83881</v>
      </c>
    </row>
    <row r="8" spans="1:3">
      <c r="A8" s="4" t="s">
        <v>116</v>
      </c>
      <c r="B8" s="4" t="s">
        <v>43</v>
      </c>
      <c r="C8" s="5" t="n">
        <v>42269</v>
      </c>
    </row>
    <row r="9" spans="1:3">
      <c r="A9" s="4" t="s">
        <v>139</v>
      </c>
      <c r="B9" s="5" t="n">
        <v>132898</v>
      </c>
      <c r="C9" s="5" t="n">
        <v>156973</v>
      </c>
    </row>
    <row r="10" spans="1:3">
      <c r="A10" s="4" t="s">
        <v>140</v>
      </c>
      <c r="B10" s="5" t="n">
        <v>148833</v>
      </c>
      <c r="C10" s="5" t="n">
        <v>123439</v>
      </c>
    </row>
    <row r="11" spans="1:3">
      <c r="A11" s="4" t="s">
        <v>141</v>
      </c>
      <c r="B11" s="5" t="n">
        <v>86800</v>
      </c>
      <c r="C11" s="5" t="n">
        <v>86800</v>
      </c>
    </row>
    <row r="12" spans="1:3">
      <c r="A12" s="4" t="s">
        <v>91</v>
      </c>
      <c r="B12" s="5" t="n">
        <v>252336</v>
      </c>
      <c r="C12" s="5" t="n">
        <v>202247</v>
      </c>
    </row>
    <row r="13" spans="1:3">
      <c r="A13" s="4" t="s">
        <v>142</v>
      </c>
      <c r="B13" s="4" t="s">
        <v>43</v>
      </c>
      <c r="C13" s="5" t="n">
        <v>-201013</v>
      </c>
    </row>
    <row r="14" spans="1:3">
      <c r="A14" s="4" t="s">
        <v>93</v>
      </c>
      <c r="B14" s="5" t="n">
        <v>4530</v>
      </c>
      <c r="C14" s="5" t="n">
        <v>-29158</v>
      </c>
    </row>
    <row r="15" spans="1:3">
      <c r="A15" s="4" t="s">
        <v>143</v>
      </c>
      <c r="B15" s="5" t="n">
        <v>95834</v>
      </c>
    </row>
    <row r="16" spans="1:3">
      <c r="A16" s="4" t="s">
        <v>144</v>
      </c>
      <c r="B16" s="4" t="s">
        <v>43</v>
      </c>
      <c r="C16" s="5" t="n">
        <v>-5400</v>
      </c>
    </row>
    <row r="17" spans="1:3">
      <c r="A17" s="3" t="s">
        <v>145</v>
      </c>
    </row>
    <row r="18" spans="1:3">
      <c r="A18" s="4" t="s">
        <v>35</v>
      </c>
      <c r="B18" s="5" t="n">
        <v>-12736</v>
      </c>
      <c r="C18" s="5" t="n">
        <v>-3807</v>
      </c>
    </row>
    <row r="19" spans="1:3">
      <c r="A19" s="4" t="s">
        <v>146</v>
      </c>
      <c r="B19" s="5" t="n">
        <v>-29233</v>
      </c>
      <c r="C19" s="5" t="n">
        <v>-18247</v>
      </c>
    </row>
    <row r="20" spans="1:3">
      <c r="A20" s="4" t="s">
        <v>37</v>
      </c>
      <c r="B20" s="5" t="n">
        <v>39079</v>
      </c>
      <c r="C20" s="5" t="n">
        <v>45760</v>
      </c>
    </row>
    <row r="21" spans="1:3">
      <c r="A21" s="3" t="s">
        <v>147</v>
      </c>
    </row>
    <row r="22" spans="1:3">
      <c r="A22" s="4" t="s">
        <v>148</v>
      </c>
      <c r="B22" s="5" t="n">
        <v>713716</v>
      </c>
      <c r="C22" s="5" t="n">
        <v>475244</v>
      </c>
    </row>
    <row r="23" spans="1:3">
      <c r="A23" s="4" t="s">
        <v>51</v>
      </c>
      <c r="B23" s="5" t="n">
        <v>168145</v>
      </c>
      <c r="C23" s="5" t="n">
        <v>125186</v>
      </c>
    </row>
    <row r="24" spans="1:3">
      <c r="A24" s="4" t="s">
        <v>149</v>
      </c>
      <c r="B24" s="5" t="n">
        <v>245339</v>
      </c>
      <c r="C24" s="5" t="n">
        <v>243865</v>
      </c>
    </row>
    <row r="25" spans="1:3">
      <c r="A25" s="4" t="s">
        <v>150</v>
      </c>
      <c r="B25" s="5" t="n">
        <v>-773905</v>
      </c>
      <c r="C25" s="5" t="n">
        <v>-632393</v>
      </c>
    </row>
    <row r="26" spans="1:3">
      <c r="A26" s="3" t="s">
        <v>151</v>
      </c>
    </row>
    <row r="27" spans="1:3">
      <c r="A27" s="4" t="s">
        <v>152</v>
      </c>
      <c r="B27" s="5" t="n">
        <v>-112140</v>
      </c>
      <c r="C27" s="5" t="n">
        <v>-7115</v>
      </c>
    </row>
    <row r="28" spans="1:3">
      <c r="A28" s="4" t="s">
        <v>153</v>
      </c>
      <c r="B28" s="5" t="n">
        <v>-112140</v>
      </c>
      <c r="C28" s="5" t="n">
        <v>-7115</v>
      </c>
    </row>
    <row r="29" spans="1:3">
      <c r="A29" s="3" t="s">
        <v>154</v>
      </c>
    </row>
    <row r="30" spans="1:3">
      <c r="A30" s="4" t="s">
        <v>155</v>
      </c>
      <c r="B30" s="4" t="s">
        <v>43</v>
      </c>
      <c r="C30" s="5" t="n">
        <v>55000</v>
      </c>
    </row>
    <row r="31" spans="1:3">
      <c r="A31" s="4" t="s">
        <v>156</v>
      </c>
      <c r="B31" s="4" t="s">
        <v>43</v>
      </c>
      <c r="C31" s="5" t="n">
        <v>265000</v>
      </c>
    </row>
    <row r="32" spans="1:3">
      <c r="A32" s="4" t="s">
        <v>157</v>
      </c>
      <c r="B32" s="5" t="n">
        <v>365000</v>
      </c>
      <c r="C32" s="5" t="n">
        <v>469900</v>
      </c>
    </row>
    <row r="33" spans="1:3">
      <c r="A33" s="4" t="s">
        <v>158</v>
      </c>
      <c r="B33" s="5" t="n">
        <v>630500</v>
      </c>
      <c r="C33" s="5" t="n">
        <v>48839</v>
      </c>
    </row>
    <row r="34" spans="1:3">
      <c r="A34" s="4" t="s">
        <v>159</v>
      </c>
      <c r="B34" s="4" t="s">
        <v>43</v>
      </c>
      <c r="C34" s="5" t="n">
        <v>-70200</v>
      </c>
    </row>
    <row r="35" spans="1:3">
      <c r="A35" s="4" t="s">
        <v>160</v>
      </c>
      <c r="B35" s="5" t="n">
        <v>-82718</v>
      </c>
      <c r="C35" s="5" t="n">
        <v>-12750</v>
      </c>
    </row>
    <row r="36" spans="1:3">
      <c r="A36" s="4" t="s">
        <v>161</v>
      </c>
      <c r="B36" s="5" t="n">
        <v>-104500</v>
      </c>
      <c r="C36" s="5" t="n">
        <v>-50000</v>
      </c>
    </row>
    <row r="37" spans="1:3">
      <c r="A37" s="4" t="s">
        <v>162</v>
      </c>
      <c r="B37" s="5" t="n">
        <v>808282</v>
      </c>
      <c r="C37" s="5" t="n">
        <v>705789</v>
      </c>
    </row>
    <row r="38" spans="1:3">
      <c r="A38" s="4" t="s">
        <v>163</v>
      </c>
      <c r="B38" s="5" t="n">
        <v>-77763</v>
      </c>
      <c r="C38" s="5" t="n">
        <v>66281</v>
      </c>
    </row>
    <row r="39" spans="1:3">
      <c r="A39" s="4" t="s">
        <v>164</v>
      </c>
      <c r="B39" s="5" t="n">
        <v>139677</v>
      </c>
      <c r="C39" s="5" t="n">
        <v>73396</v>
      </c>
    </row>
    <row r="40" spans="1:3">
      <c r="A40" s="4" t="s">
        <v>165</v>
      </c>
      <c r="B40" s="5" t="n">
        <v>61914</v>
      </c>
      <c r="C40" s="5" t="n">
        <v>139677</v>
      </c>
    </row>
    <row r="41" spans="1:3">
      <c r="A41" s="3" t="s">
        <v>166</v>
      </c>
    </row>
    <row r="42" spans="1:3">
      <c r="A42" s="4" t="s">
        <v>167</v>
      </c>
      <c r="B42" s="4" t="s">
        <v>43</v>
      </c>
      <c r="C42" s="5" t="n">
        <v>3700</v>
      </c>
    </row>
    <row r="43" spans="1:3">
      <c r="A43" s="4" t="s">
        <v>168</v>
      </c>
      <c r="B43" s="5" t="n">
        <v>97000</v>
      </c>
      <c r="C43" s="5" t="n">
        <v>55000</v>
      </c>
    </row>
    <row r="44" spans="1:3">
      <c r="A44" s="3" t="s">
        <v>169</v>
      </c>
    </row>
    <row r="45" spans="1:3">
      <c r="A45" s="4" t="s">
        <v>170</v>
      </c>
      <c r="B45" s="5" t="n">
        <v>135864</v>
      </c>
      <c r="C45" s="5" t="n">
        <v>10792</v>
      </c>
    </row>
    <row r="46" spans="1:3">
      <c r="A46" s="4" t="s">
        <v>171</v>
      </c>
      <c r="B46" s="4" t="s">
        <v>43</v>
      </c>
      <c r="C46" s="5" t="n">
        <v>204533</v>
      </c>
    </row>
    <row r="47" spans="1:3">
      <c r="A47" s="4" t="s">
        <v>172</v>
      </c>
      <c r="B47" s="5" t="n">
        <v>22500</v>
      </c>
      <c r="C47" s="5" t="n">
        <v>44972</v>
      </c>
    </row>
    <row r="48" spans="1:3">
      <c r="A48" s="4" t="s">
        <v>173</v>
      </c>
      <c r="B48" s="5" t="n">
        <v>97500</v>
      </c>
      <c r="C48" s="5" t="n">
        <v>5000</v>
      </c>
    </row>
    <row r="49" spans="1:3">
      <c r="A49" s="4" t="s">
        <v>174</v>
      </c>
      <c r="B49" s="5" t="n">
        <v>500000</v>
      </c>
      <c r="C49" s="4" t="s">
        <v>43</v>
      </c>
    </row>
    <row r="50" spans="1:3">
      <c r="A50" s="4" t="s">
        <v>175</v>
      </c>
      <c r="B50" s="5" t="n">
        <v>108804</v>
      </c>
      <c r="C50" s="4" t="s">
        <v>43</v>
      </c>
    </row>
    <row r="51" spans="1:3">
      <c r="A51" s="4" t="s">
        <v>176</v>
      </c>
      <c r="B51" s="5" t="n">
        <v>761597</v>
      </c>
      <c r="C51" s="4" t="s">
        <v>43</v>
      </c>
    </row>
    <row r="52" spans="1:3">
      <c r="A52" s="4" t="s">
        <v>177</v>
      </c>
      <c r="B52" s="4" t="s">
        <v>43</v>
      </c>
      <c r="C52" s="5" t="n">
        <v>137750</v>
      </c>
    </row>
    <row r="53" spans="1:3">
      <c r="A53" s="4" t="s">
        <v>178</v>
      </c>
      <c r="B53" s="4" t="s">
        <v>43</v>
      </c>
      <c r="C53" s="5" t="n">
        <v>50100</v>
      </c>
    </row>
    <row r="54" spans="1:3">
      <c r="A54" s="4" t="s">
        <v>179</v>
      </c>
      <c r="B54" s="4" t="s">
        <v>43</v>
      </c>
      <c r="C54" s="5" t="n">
        <v>272276</v>
      </c>
    </row>
    <row r="55" spans="1:3">
      <c r="A55" s="4" t="s">
        <v>180</v>
      </c>
      <c r="B55" s="4" t="s">
        <v>43</v>
      </c>
      <c r="C55" s="6" t="n">
        <v>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0:20:00Z</dcterms:created>
  <dcterms:modified xmlns:dcterms="http://purl.org/dc/terms/" xmlns:xsi="http://www.w3.org/2001/XMLSchema-instance" xsi:type="dcterms:W3CDTF">2017-04-14T10:20:00Z</dcterms:modified>
</cp:coreProperties>
</file>